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ACCOUNTS RECEIVABLE, NET" sheetId="9" state="visible" r:id="rId9"/>
    <sheet xmlns:r="http://schemas.openxmlformats.org/officeDocument/2006/relationships" name="PREPAYMENTS AND OTHER CURRENT A" sheetId="10" state="visible" r:id="rId10"/>
    <sheet xmlns:r="http://schemas.openxmlformats.org/officeDocument/2006/relationships" name="DEPOSITS PAID, NET" sheetId="11" state="visible" r:id="rId11"/>
    <sheet xmlns:r="http://schemas.openxmlformats.org/officeDocument/2006/relationships" name="PROPERTY AND EQUIPMENT, NET" sheetId="12" state="visible" r:id="rId12"/>
    <sheet xmlns:r="http://schemas.openxmlformats.org/officeDocument/2006/relationships" name="INTANGIBLE ASSETS, NET"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OPERATING LEASES" sheetId="16" state="visible" r:id="rId16"/>
    <sheet xmlns:r="http://schemas.openxmlformats.org/officeDocument/2006/relationships" name="BANK AND OTHER BORROWINGS" sheetId="17" state="visible" r:id="rId17"/>
    <sheet xmlns:r="http://schemas.openxmlformats.org/officeDocument/2006/relationships" name="SUBSEQUENT EVENTS" sheetId="18" state="visible" r:id="rId18"/>
    <sheet xmlns:r="http://schemas.openxmlformats.org/officeDocument/2006/relationships" name="ORGANIZATION AND SUMMARY OF S_2" sheetId="19" state="visible" r:id="rId19"/>
    <sheet xmlns:r="http://schemas.openxmlformats.org/officeDocument/2006/relationships" name="ORGANIZATION AND SUMMARY OF S_3" sheetId="20" state="visible" r:id="rId20"/>
    <sheet xmlns:r="http://schemas.openxmlformats.org/officeDocument/2006/relationships" name="ACCOUNTS RECEIVABLE, NET (Table" sheetId="21" state="visible" r:id="rId21"/>
    <sheet xmlns:r="http://schemas.openxmlformats.org/officeDocument/2006/relationships" name="PREPAYMENTS AND OTHER CURRENT_2" sheetId="22" state="visible" r:id="rId22"/>
    <sheet xmlns:r="http://schemas.openxmlformats.org/officeDocument/2006/relationships" name="DEPOSITS PAID, NET (Tables)" sheetId="23" state="visible" r:id="rId23"/>
    <sheet xmlns:r="http://schemas.openxmlformats.org/officeDocument/2006/relationships" name="PROPERTY AND EQUIPMENT, NET (Ta" sheetId="24" state="visible" r:id="rId24"/>
    <sheet xmlns:r="http://schemas.openxmlformats.org/officeDocument/2006/relationships" name="INTANGIBLE ASSETS, NET (Tables)" sheetId="25" state="visible" r:id="rId25"/>
    <sheet xmlns:r="http://schemas.openxmlformats.org/officeDocument/2006/relationships" name="RELATED PARTY TRANSACTIONS (Tab" sheetId="26" state="visible" r:id="rId26"/>
    <sheet xmlns:r="http://schemas.openxmlformats.org/officeDocument/2006/relationships" name="INCOME TAXES (Tables)" sheetId="27" state="visible" r:id="rId27"/>
    <sheet xmlns:r="http://schemas.openxmlformats.org/officeDocument/2006/relationships" name="OPERATING LEASES (Tables)" sheetId="28" state="visible" r:id="rId28"/>
    <sheet xmlns:r="http://schemas.openxmlformats.org/officeDocument/2006/relationships" name="BANK AND OTHER BORROWINGS (Tabl" sheetId="29" state="visible" r:id="rId29"/>
    <sheet xmlns:r="http://schemas.openxmlformats.org/officeDocument/2006/relationships" name="SCHEDULE OF ENTITIES AND ITS SU" sheetId="30" state="visible" r:id="rId30"/>
    <sheet xmlns:r="http://schemas.openxmlformats.org/officeDocument/2006/relationships" name="SCHEDULE OF FOREIGN CURRENCY EX" sheetId="31" state="visible" r:id="rId31"/>
    <sheet xmlns:r="http://schemas.openxmlformats.org/officeDocument/2006/relationships" name="SCHEDULE OF DISAGGREGATION REVE" sheetId="32" state="visible" r:id="rId32"/>
    <sheet xmlns:r="http://schemas.openxmlformats.org/officeDocument/2006/relationships" name="ORGANIZATION AND SUMMARY OF S_4" sheetId="33" state="visible" r:id="rId33"/>
    <sheet xmlns:r="http://schemas.openxmlformats.org/officeDocument/2006/relationships" name="SCHEDULE OF ACCOUNTS RECEIVABLE" sheetId="34" state="visible" r:id="rId34"/>
    <sheet xmlns:r="http://schemas.openxmlformats.org/officeDocument/2006/relationships" name="SCHEDULE OF ACCOUNTS RECEIVAB_2" sheetId="35" state="visible" r:id="rId35"/>
    <sheet xmlns:r="http://schemas.openxmlformats.org/officeDocument/2006/relationships" name="SCHEDULE OF ALLOWANCE FOR DOUBT" sheetId="36" state="visible" r:id="rId36"/>
    <sheet xmlns:r="http://schemas.openxmlformats.org/officeDocument/2006/relationships" name="SCHEDULE OF PREPAYMENT AND OTHE" sheetId="37" state="visible" r:id="rId37"/>
    <sheet xmlns:r="http://schemas.openxmlformats.org/officeDocument/2006/relationships" name="SCHEDULE OF PREPAYMENTS AND OTH" sheetId="38" state="visible" r:id="rId38"/>
    <sheet xmlns:r="http://schemas.openxmlformats.org/officeDocument/2006/relationships" name="SCHEDULE OF DEPOSITS PAID (Deta" sheetId="39" state="visible" r:id="rId39"/>
    <sheet xmlns:r="http://schemas.openxmlformats.org/officeDocument/2006/relationships" name="SCHEDULE OF DEPOSITS PAID (De_2" sheetId="40" state="visible" r:id="rId40"/>
    <sheet xmlns:r="http://schemas.openxmlformats.org/officeDocument/2006/relationships" name="SCHEDULE OF ALLOWANCE FOR DOU_2" sheetId="41" state="visible" r:id="rId41"/>
    <sheet xmlns:r="http://schemas.openxmlformats.org/officeDocument/2006/relationships" name="SCHEDULE OF PROPERTY AND EQUIPM" sheetId="42" state="visible" r:id="rId42"/>
    <sheet xmlns:r="http://schemas.openxmlformats.org/officeDocument/2006/relationships" name="PROPERTY AND EQUIPMENT, NET (De" sheetId="43" state="visible" r:id="rId43"/>
    <sheet xmlns:r="http://schemas.openxmlformats.org/officeDocument/2006/relationships" name="SCHEDULE OF INTANGIBLE ASSETS (" sheetId="44" state="visible" r:id="rId44"/>
    <sheet xmlns:r="http://schemas.openxmlformats.org/officeDocument/2006/relationships" name="SCHEDULE OF FUTURE AMORTIZATION" sheetId="45" state="visible" r:id="rId45"/>
    <sheet xmlns:r="http://schemas.openxmlformats.org/officeDocument/2006/relationships" name="INTANGIBLE ASSETS, NET (Details" sheetId="46" state="visible" r:id="rId46"/>
    <sheet xmlns:r="http://schemas.openxmlformats.org/officeDocument/2006/relationships" name="SCHEDULE OF AMOUNT DUE FROM AND" sheetId="47" state="visible" r:id="rId47"/>
    <sheet xmlns:r="http://schemas.openxmlformats.org/officeDocument/2006/relationships" name="SCHEDULE OF REVENUE GENERATED F" sheetId="48" state="visible" r:id="rId48"/>
    <sheet xmlns:r="http://schemas.openxmlformats.org/officeDocument/2006/relationships" name="SCHEDULE OF COST OF REVENUES FR" sheetId="49" state="visible" r:id="rId49"/>
    <sheet xmlns:r="http://schemas.openxmlformats.org/officeDocument/2006/relationships" name="SCHEDULE OF PURCHASES FROM RELA" sheetId="50" state="visible" r:id="rId50"/>
    <sheet xmlns:r="http://schemas.openxmlformats.org/officeDocument/2006/relationships" name="SCHEDULE OF COMPONENTS OF INCOM" sheetId="51" state="visible" r:id="rId51"/>
    <sheet xmlns:r="http://schemas.openxmlformats.org/officeDocument/2006/relationships" name="INCOME TAXES (Details Narrative" sheetId="52" state="visible" r:id="rId52"/>
    <sheet xmlns:r="http://schemas.openxmlformats.org/officeDocument/2006/relationships" name="SCHEDULE OF COMPONENTS OF LEASE" sheetId="53" state="visible" r:id="rId53"/>
    <sheet xmlns:r="http://schemas.openxmlformats.org/officeDocument/2006/relationships" name="SCHEDULE OF MATURITIES OF LEASE" sheetId="54" state="visible" r:id="rId54"/>
    <sheet xmlns:r="http://schemas.openxmlformats.org/officeDocument/2006/relationships" name="OPERATING LEASES (Details Narra" sheetId="55" state="visible" r:id="rId55"/>
    <sheet xmlns:r="http://schemas.openxmlformats.org/officeDocument/2006/relationships" name="SCHEDULE OF BALANCE OF LOAN BOR" sheetId="56" state="visible" r:id="rId56"/>
    <sheet xmlns:r="http://schemas.openxmlformats.org/officeDocument/2006/relationships" name="SCHEDULE OF FUTURE MINIMUM LOAN" sheetId="57" state="visible" r:id="rId57"/>
    <sheet xmlns:r="http://schemas.openxmlformats.org/officeDocument/2006/relationships" name="BANK AND OTHER BORROWINGS (Deta"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0_);(#,##0.000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555</t>
        </is>
      </c>
      <c r="C12" s="4" t="inlineStr">
        <is>
          <t xml:space="preserve"> </t>
        </is>
      </c>
    </row>
    <row r="13">
      <c r="A13" s="4" t="inlineStr">
        <is>
          <t>Entity Registrant Name</t>
        </is>
      </c>
      <c r="B13" s="4" t="inlineStr">
        <is>
          <t>Fortune
Valley Treasures, Inc.</t>
        </is>
      </c>
      <c r="C13" s="4" t="inlineStr">
        <is>
          <t xml:space="preserve"> </t>
        </is>
      </c>
    </row>
    <row r="14">
      <c r="A14" s="4" t="inlineStr">
        <is>
          <t>Entity Central Index Key</t>
        </is>
      </c>
      <c r="B14" s="4" t="inlineStr">
        <is>
          <t>0001626745</t>
        </is>
      </c>
      <c r="C14" s="4" t="inlineStr">
        <is>
          <t xml:space="preserve"> </t>
        </is>
      </c>
    </row>
    <row r="15">
      <c r="A15" s="4" t="inlineStr">
        <is>
          <t>Entity Tax Identification Number</t>
        </is>
      </c>
      <c r="B15" s="4" t="inlineStr">
        <is>
          <t>32-043933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B1601
Donogfang Yinxiang Building</t>
        </is>
      </c>
      <c r="C17" s="4" t="inlineStr">
        <is>
          <t xml:space="preserve"> </t>
        </is>
      </c>
    </row>
    <row r="18">
      <c r="A18" s="4" t="inlineStr">
        <is>
          <t>Entity Address, Address Line Two</t>
        </is>
      </c>
      <c r="B18" s="4" t="inlineStr">
        <is>
          <t>No.
139 Liansheng Road</t>
        </is>
      </c>
      <c r="C18" s="4" t="inlineStr">
        <is>
          <t xml:space="preserve"> </t>
        </is>
      </c>
    </row>
    <row r="19">
      <c r="A19" s="4" t="inlineStr">
        <is>
          <t>Entity Address, Address Line Three</t>
        </is>
      </c>
      <c r="B19" s="4" t="inlineStr">
        <is>
          <t>Humen Town</t>
        </is>
      </c>
      <c r="C19" s="4" t="inlineStr">
        <is>
          <t xml:space="preserve"> </t>
        </is>
      </c>
    </row>
    <row r="20">
      <c r="A20" s="4" t="inlineStr">
        <is>
          <t>Entity Address, City or Town</t>
        </is>
      </c>
      <c r="B20" s="4" t="inlineStr">
        <is>
          <t>Dongguan</t>
        </is>
      </c>
      <c r="C20" s="4" t="inlineStr">
        <is>
          <t xml:space="preserve"> </t>
        </is>
      </c>
    </row>
    <row r="21">
      <c r="A21" s="4" t="inlineStr">
        <is>
          <t>Entity Address, Country</t>
        </is>
      </c>
      <c r="B21" s="4" t="inlineStr">
        <is>
          <t>CN</t>
        </is>
      </c>
      <c r="C21" s="4" t="inlineStr">
        <is>
          <t xml:space="preserve"> </t>
        </is>
      </c>
    </row>
    <row r="22">
      <c r="A22" s="4" t="inlineStr">
        <is>
          <t>Entity Address, Postal Zip Code</t>
        </is>
      </c>
      <c r="B22" s="4" t="inlineStr">
        <is>
          <t>523000</t>
        </is>
      </c>
      <c r="C22" s="4" t="inlineStr">
        <is>
          <t xml:space="preserve"> </t>
        </is>
      </c>
    </row>
    <row r="23">
      <c r="A23" s="4" t="inlineStr">
        <is>
          <t>City Area Code</t>
        </is>
      </c>
      <c r="B23" s="4" t="inlineStr">
        <is>
          <t>(86)</t>
        </is>
      </c>
      <c r="C23" s="4" t="inlineStr">
        <is>
          <t xml:space="preserve"> </t>
        </is>
      </c>
    </row>
    <row r="24">
      <c r="A24" s="4" t="inlineStr">
        <is>
          <t>Local Phone Number</t>
        </is>
      </c>
      <c r="B24" s="4" t="inlineStr">
        <is>
          <t>769-85729133</t>
        </is>
      </c>
      <c r="C24" s="4" t="inlineStr">
        <is>
          <t xml:space="preserve"> </t>
        </is>
      </c>
    </row>
    <row r="25">
      <c r="A25" s="4" t="inlineStr">
        <is>
          <t>Title of 12(g) Security</t>
        </is>
      </c>
      <c r="B25" s="4" t="inlineStr">
        <is>
          <t>Common stock, par value $0.001 per shar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56550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YMENTS AND OTHER CURRENT ASSETS, NET</t>
        </is>
      </c>
      <c r="B1" s="2" t="inlineStr">
        <is>
          <t>6 Months Ended</t>
        </is>
      </c>
    </row>
    <row r="2">
      <c r="B2" s="2" t="inlineStr">
        <is>
          <t>Jun. 30, 2023</t>
        </is>
      </c>
    </row>
    <row r="3">
      <c r="A3" s="3" t="inlineStr">
        <is>
          <t>Prepayments And Other Current Assets Net</t>
        </is>
      </c>
      <c r="B3" s="4" t="inlineStr">
        <is>
          <t xml:space="preserve"> </t>
        </is>
      </c>
    </row>
    <row r="4">
      <c r="A4" s="4" t="inlineStr">
        <is>
          <t>PREPAYMENTS AND OTHER CURRENT ASSETS, NET</t>
        </is>
      </c>
      <c r="B4" s="4" t="inlineStr">
        <is>
          <t xml:space="preserve">NOTE
3 – PREPAYMENTS AND OTHER CURRENT ASSETS, NET Prepayments
and other current assets consisted of the following as of June 30, 2023 and December 31, 2022: SCHEDULE
OF PREPAYMENT AND OTHER CURRENT ASSETS
June 30, 2023 December 31, 2022
Prepayments (including $ 2,394,062 2,255,288 $ 2,875,927 $ 3,001,866
Other current assets 6,995 4,631
Total prepayments and other current assets 2,882,922 3,006,497
Less: Allowance for doubtful accounts (including $ 1,231,440 1,152,427 (1,345,283 ) (1,247,580 )
Prepayments and other current assets, net $ 1,537,639 $ 1,758,917 Balance
of prepayments represented the advanced payments to suppliers including related party suppliers. Allowance
for doubtful accounts movements is as follows: SCHEDULE
OF ALLOWANCE FOR DOUBTFUL ACCOUNTS
June 30, 2023 December 31, 2022
Beginning balance $ 1,247,580 $ -
Additions to allowance 154,985 1,284,005
Foreign currency translation adjustment (57,282 ) (36,425 )
Ending balance $ 1,345,283 $ 1,247,5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POSITS PAID, NET</t>
        </is>
      </c>
      <c r="B1" s="2" t="inlineStr">
        <is>
          <t>6 Months Ended</t>
        </is>
      </c>
    </row>
    <row r="2">
      <c r="B2" s="2" t="inlineStr">
        <is>
          <t>Jun. 30, 2023</t>
        </is>
      </c>
    </row>
    <row r="3">
      <c r="A3" s="3" t="inlineStr">
        <is>
          <t>Deposits Paid Net</t>
        </is>
      </c>
      <c r="B3" s="4" t="inlineStr">
        <is>
          <t xml:space="preserve"> </t>
        </is>
      </c>
    </row>
    <row r="4">
      <c r="A4" s="4" t="inlineStr">
        <is>
          <t>DEPOSITS PAID, NET</t>
        </is>
      </c>
      <c r="B4" s="4" t="inlineStr">
        <is>
          <t xml:space="preserve">NOTE
4 – DEPOSITS PAID, NET Deposits
paid consisted of the following as of June 30, 2023 and December 31, 2022: SCHEDULE
OF DEPOSITS PAID
June 30, 2023 December 31, 2022
Deposits paid (including $ 1,573,209 1,628,511 $ 2,280,196 $ 2,365,652
Less: Allowance for doubtful accounts (including $ 999,625 870,066 (1,606,635 ) (1,244,350 )
Deposits paid, net $ 673,561 $ 1,121,302 Allowance
for doubtful accounts movement is as follows: SCHEDULE
OF ALLOWANCE FOR DOUBTFUL ACCOUNTS OF DEPOSITS PAID
June 30, 2023 December 31, 2022
Beginning balance $ 1,244,350 $ -
Additions to allowance 430,265 1,280,681
Foreign currency translation adjustment (67,980 ) (36,331 )
Ending balance $ 1,606,635 $ 1,244,3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NOTE
5 – PROPERTY AND EQUIPMENT, NET Property
and equipment consisted of the following as of June 30, 2023 and December 31, 2022: SCHEDULE
OF PROPERTY AND EQUIPMENT
June 30, 2023 December 31, 2022
Office equipment $ 116,520 $ 116,520
Leasehold improvement 126,386 126,386
Vehicle 31,910 -
Property and equipment 274,816 242,906
Less: Accumulated depreciation (162,355 ) (145,016 )
Property and equipment, net $ 112,461 $ 97,890 Depreciation
expense, which was included in general and administrative expenses, for the six months ended June 30, 2023 and 2022 was $ 18,046 15,6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INTANGIBLE ASSETS, NET</t>
        </is>
      </c>
      <c r="B4" s="4" t="inlineStr">
        <is>
          <t xml:space="preserve">NOTE
6 – INTANGIBLE ASSETS, NET Intangible
assets and related accumulated amortization were as follows : SCHEDULE OF INTANGIBLE ASSETS
June 30, 2023 December 31, 2022
Distribution channel $ 2,989,709 $ 3,117,635
Others 25,553 27,809
Total intangible assets 3,015,262 3,145,444
Less: Accumulated amortization (1,850,517 ) (1,822,875 )
Less: Accumulated impairment (912,597 ) (951,643 )
Intangible assets, net $ 252,148 $ 370,926 Amortization
expense for the six months ended June 30, 2023 and 2022 was $ 106,634 417,770 As
of June 30, 2023, the future estimated amortization costs for intangible assets are as follows: SCHEDULE
OF FUTURE AMORTIZATION EXPENSES FOR DISTRIBUTION CHANNELS
Year ending December 31,
2023 (remaining) $ 102,773
2024 138,256
2025 5,010
2026 5,010
2027 1,099
Total $ 252,1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7 - RELATED PARTY TRANSACTIONS Amounts
due to related parties as of June 30, 2023 and December 31, 2022 are as follows: SCHEDULE
OF AMOUNT DUE FROM AND DUE TO RELATED PARTIES
June 30, 2023 December 31, 2022
Mr. Yumin Lin President, Chief Executive Officer, Secretary, Director and majority shareholder $ 517,426 $ 389,051
Ms. Xiulan Zhou Manager of a subsidiary, Mr. Yumin Lin’s wife 1,287 508
Mr. Huagen Li Manager of a subsidiary 2,221 2,316
Mr. Guodong Jia Manager of a subsidiary 4,462 2,342
Mr. Hongwei Ye Manager of a subsidiary, Shareholder 15 16
Mr. Anping Chen Manager of a subsidiary 5,424 1,290
Mr. Jiangwei Jia Manager of a subsidiary 6,497 3,678
Mr. Yuwen Li Vice President 69,925 64,924
Ms. Lihua Li Manager of a subsidiary 3,376 -
Shenzhen DaXingHuaShang Industrial Group Ltd. (fka Shenzhen DaXingHuaShang Industry Development Ltd.) Mr. Yumin Lin is the supervisor of Shenzhen DaXingHuaShang Industrial Group Ltd. 83,279 86,842
Ms. Chunxiang Zhang Manager of a subsidiary 3,168 998
Mr. Meng Xue Manager of a subsidiary 7,359 5,449
Ms. Shuqin Chen Manager of a subsidiary 5,400 1,358
Mr. Zhipeng Zuo Manager of a subsidiary 16,762 59
Mr. Deqin Ke Manager of a subsidiary - 724
Mr. Aisheng Zhang Manager of a subsidiary 15,982 2,320
Mr. Zhihua Liao Manager of a subsidiary 5,960 3,800
$ 748,543 $ 565,675 Revenues
generated from related parties during the six months ended June 30, 2023 and 2022 are as follows: SCHEDULE OF REVENUE GENERATED FROM RELATED PARTIES
Six months ended
2023 2022
Mr. Kaihong Lin Chief Financial Officer and Treasurer $ 278 $ 652
Mr. Yumin Lin President, Chief Executive Officer, Secretary, Director and majority shareholder - 438
Mr. Zihao Ye Manager of a subsidiary - 262
Ms. Xiulan Zhou Manager of a subsidiary, Mr. Yumin Lin’s wife 14 -
Dongguan Huanhai Trading Co., Ltd. Mr. Hongwei Ye, a shareholder of the Company and a manager of a subsidiary, is the controlling shareholder of Dongguan Huanhai Trading Co., Ltd. 10,886 13,553
Guangdong Yuexin Jiaotong Construction Co., Ltd. Mr. Naiyong Luo, a manager of a subsidiary, is the controlling shareholder of Guangdong Yuexin Jiaotong Construction Co., Ltd. 10,578 7,581
Dongguan City Hualianguan Chemical Co., Ltd. Mr. Hongwei Ye, a shareholder of the Company and a manager of a subsidiary, is the controlling shareholder of Dongguan City Hualianguan Chemical Co., Ltd. 14,808 19,009
Dongguan Humen Shuiyan Drinking Water Store Ms. Shuiyan Li, a shareholder of the Company, is the controlling shareholder of Dongguan Humen Shuiyan Drinking Water Store 33,034 -
Revenues generated from related parties $ 69,598 $ 41,495 Cost
of revenues from related parties during the six months ended June 30, 2023 and 2022 is as follows: SCHEDULE OF COST OF REVENUES FROM RELATED PARTIES
Six months ended
2023 2022
Dongguan Baxi Food Distribution Co., Ltd. Significantly influenced by the Company $ 57,509 $ 15,899
Dongguan Dalingshan Xinwenhua Drinking Water Store Significantly influenced by the Company 23,614 43,759
Dongguan Pengqin Drinking Water Co., Ltd. Significantly influenced by the Company 23,433 33,836
Dongguan Dengqinghu Drinking Water Store Significantly influenced by the Company 2,934 1,475
Dongguan Tailai Trading Co., Ltd. Significantly influenced by the Company 52,324 34,519
Dongguan Anxiang Technology Co., Ltd. Significantly influenced by the Company 56,704 64,639
Guangdong Jiaduonuo Shengshi Trading Co., Ltd. Significantly influenced by the Company 90,355 64,565
Dongguan Dalingshan Runxin Drinking Water Store Significantly influenced by the Company 11,473 16,312
Dongguan City Yijia Trading Co., Ltd. Mr. Yongming Li, a shareholder of the Company, is the controlling shareholder of Dongguan City Yijia Trading Co., Ltd. 43,750 111,376
Cost of revenues from related parties $ 362,096 $ 386,380 Purchases
from related parties during the six months ended June 30, 2023 and 2022 are as follows: SCHEDULE OF PURCHASES FROM RELATED PARTIES
Six months ended
2023 2022
Dongguan Baxi Food Distribution Co., Ltd. Significantly influenced by the Company $ 61,259 $ 19,406
Dongguan Dalingshan Xinwenhua Drinking Water Store Significantly influenced by the Company 25,221 56,842
Dongguan Pengqin Drinking Water Co., Ltd. Significantly influenced by the Company 25,416 37,266
Dongguan Dengqinghu Drinking Water Store Significantly influenced by the Company 3,124 1,659
Dongguan Tailai Trading Co., Ltd. Significantly influenced by the Company 55,999 33,634
Dongguan Anxiang Technology Co., Ltd. Significantly influenced by the Company 56,965 66,220
Guangdong Jiaduonuo Shengshi Trading Co., Ltd. Significantly influenced by the Company 90,430 69,407
Dongguan Dalingshan Runxin Drinking Water Store Significantly influenced by the Company 12,522 16,374
Dongguan City Yijia Trading Co., Ltd. Mr. Yongming Li, a shareholder of the Company, is the controlling shareholder of Dongguan City Yijia Trading Co., Ltd. 43,750 48,579
Purchase from related party $ 374,686 $ 349,387 Due
to related parties mainly consists of borrowings for working capital purpose, the balances are unsecured, non-interest bearing and due
on demand. Mr.
Yuwen Li, the Vice President of the Company, authorized the Company to use trademarks that were owned by him for ten years from October
5, 2019 to October 4, 2029 at no cost. Also
see Note 2, 3, 4, 9 and 10 for more transactions with related parti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8 - INCOME TAXES United
States of America The
Company is registered in the State of Nevada and is subject to United States of America tax law. The U.S. federal income tax rate is
21 Seychelles Under
the current laws of the Seychelles, DIGLS and JJGS are registered as an international business company governed by the International
Business Companies Act of Seychelles and there is no income tax charged in Seychelles. Hong
Kong From
year of assessment of 2018/2019 onwards, Hong Kong profit tax rates are 8.25 2,000,000 255,112 16.5 2,000,000 The
PRC The
Company’s subsidiaries are incorporated in the PRC, and are subject to the PRC Enterprise Income Tax Laws (“EIT Laws”)
with the statutory income tax rate of 25 On
April 2, 2021, the State Taxation Administration issued the notice of the Ministry of Finance and the State Administration of Taxation
(“MOF and SAT”) [2021] No.12 to provide an enterprise income tax rate of 2.5% on small-scale and low-profit enterprises whose
annual taxable income is less than RMB1,000,000, approximately $142,209, from January 1, 2021 to December 31, 2022. MOF and SAT [2022]
No.13 also provides an enterprise income tax rate of 5% on small-scale and low-profit enterprises whose annual taxable income is more
than RMB1,000,000, approximately $144,482, but less than RMB3,000,000, approximately $433,445, from January 1, 2022 to December 31, 2024.
The qualifications of small-scale and low-profit enterprises were examined annually by the Tax Bureau. All of the Company’s PRC
subsidiaries met the criteria of small-scale and low-profit enterprises, except for Xixingdao, FVT Supply Chain and FLTT The
components of the income tax provision are as follows: SCHEDULE OF COMPONENTS OF INCOME TAX PROVISION
Six months ended June 30,
2023 2022
Current:
– United States of America $ 41,444 $ 45,562
– Seychelles - -
– Hong Kong - -
– The PRC 55,058 58,359
Current income tax expense
Deferred
– United States of America - -
– Seychelles - -
– Hong Kong - -
– The PRC - -
Deferred income tax expense
Total $ 96,502 $ 103,921 The
effective tax rate was -22.1 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3</t>
        </is>
      </c>
    </row>
    <row r="3">
      <c r="A3" s="3" t="inlineStr">
        <is>
          <t>Operating Leases</t>
        </is>
      </c>
      <c r="B3" s="4" t="inlineStr">
        <is>
          <t xml:space="preserve"> </t>
        </is>
      </c>
    </row>
    <row r="4">
      <c r="A4" s="4" t="inlineStr">
        <is>
          <t>OPERATING LEASES</t>
        </is>
      </c>
      <c r="B4" s="4" t="inlineStr">
        <is>
          <t xml:space="preserve">NOTE
9 - OPERATING LEASES As
of June 30, 2023, the Company has nineteen separate operating lease agreements for three office spaces, one warehouse and fifteen stores
in PRC with remaining lease terms of from 1 month to 46 months Two
of the leases described above were entered with related
parties. The operating lease entered with Ms. Qingmei Lin, a related party, is for the premises in Dongguan City, PRC. The agreement
covers the period from January 1, 2019 to April 30, 2027 10,000 1,445 The agreement covers the
period from September 27, 2020 to September 30, 2023 960 138 The
components of lease expense and supplemental cash flow information related to leases for the six months ended June 30, 2023 and 2022
are as follows: SCHEDULE OF COMPONENTS OF LEASE EXPENSE AND SUPPLEMENTAL CASH FLOW INFORMATION
Operating lease cost (included in general and administrative expenses in the Company’s unaudited condensed consolidated statements of operations) Six months ended
2023 2022
Related parties $ 9,501 $ 11,347
Non-related parties 63,683 74,009
Total $ 73,184 $ 85,356
Operating Lease Cost $ 73,184 $ 85,356
Other information for the six months ended June 30, June 30,
Cash paid for amounts included in the measurement of lease obligations $ 77,612 $ 78,215
Weighted average remaining lease term (in years) 2.72 3.55
Weighted average discount rate 3.23 % 3.23 % Maturities
of the Company’s lease obligations as of June 30, 2023 are as follows: SCHEDULE OF MATURITIES OF LEASE OBLIGATIONS
Year ending December 31,
2023 (remaining) $ 65,998
2024 121,342
2025 103,943
2026 40,951
2027 5,552
Total lease payment 337,786
Less: Imputed interest (11,701 )
Operating lease obligations $ 326,0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ANK AND OTHER BORROWINGS</t>
        </is>
      </c>
      <c r="B1" s="2" t="inlineStr">
        <is>
          <t>6 Months Ended</t>
        </is>
      </c>
    </row>
    <row r="2">
      <c r="B2" s="2" t="inlineStr">
        <is>
          <t>Jun. 30, 2023</t>
        </is>
      </c>
    </row>
    <row r="3">
      <c r="A3" s="3" t="inlineStr">
        <is>
          <t>Debt Disclosure [Abstract]</t>
        </is>
      </c>
      <c r="B3" s="4" t="inlineStr">
        <is>
          <t xml:space="preserve"> </t>
        </is>
      </c>
    </row>
    <row r="4">
      <c r="A4" s="4" t="inlineStr">
        <is>
          <t>BANK AND OTHER BORROWINGS</t>
        </is>
      </c>
      <c r="B4" s="4" t="inlineStr">
        <is>
          <t xml:space="preserve">NOTE
10 – BANK AND OTHER BORROWINGS In
August 2020, the Company obtained a revolving credit line in the principal amount of RMB 910,000 139,000 4.10 August 7, 2023 In
November 2021, the Company obtained a bank loan in the principal amount of RMB 500,000 79,000 3.6 December 11, 2021 500,750 79,000 10.71 In
May 2022, the Company obtained a revolving credit line in the principal amount of RMB 1,000,000
(approximately $ 149,000
when borrowed) from China Construction Bank,
which bears interest at 4.45 %.
The credit line is guaranteed by Xiulan Zhou, a related party. May
26, 2023 . In
May 2022, the Company obtained a loan in the principal amount of RMB 161,000 24,000 11.34 May 21, 2024 In
May 2022, the Company obtained a bank loan in the principal amount of RMB 69,000 10,000 11.34 May 21, 2024 In
July 2022, the Company obtained two loans in the principal amount of RMB 99,000 15,000 231,000 34,000 14.4 July 8, 2024 In
July 2022, the Company obtained two loans in the principal amount of RMB 153,000 23,000 357,000 53,000 14.4 July 13, 2024 In
July 2022, the Company obtained a loan in the principal amount of RMB 380,000 57,000 12.6 July 21, 2024 In
February 2023, the Company obtained a revolving credit line in the principal amount of RMB 465,000 68,000 4.00 February 11, 2024 In
April 2023, the Company obtained two bank loans in the principal amount of RMB 224,000
(approximately $ 31,000
when borrowed) and RMB 96,000
(approximately $ 13,000
when borrowed) from
Bank of Ningbo and 12.24 %.
The loans are guaranteed by Falan Zhou, a manager of subsidiaries. The maturity date is April
7, 2025 . In
April 2023, the Company obtained a mortgage loan in the principal amount of RMB 195,415 27,000 6.54 April
10, 2028 In May 2023, the Company obtained a revolving credit line in the principal amount of RMB 1,050,000 146,000 4.20 May 26, 2024 The
balance of the loans borrowed as of June 30, 2023 and December 31, 2022 were as follows: SCHEDULE OF BALANCE OF LOAN BORROWED UNDER CREDIT LINES
June 30, December 31,
Loans from a trust in PRC $ 38,810 $ 60,049
China Construction Bank 336,585 276,447
WeBank 81,488 77,220
Guangdong Nanyue Bank 44,207 67,375
Bank of Ningbo 28,499 -
Aggregate outstanding principal balances 529,589 481,091
Less: current portion 483,233 422,653
Non-current portion $ 46,356 $ 58,438 The
total interest expense was $ 18,256 10,689 Future
minimum loan payments as of June 30, 2023 are as follows: SCHEDULE OF FUTURE MINIMUM LOAN PAYMENTS
Year ending December 31,
2023 (remaining) $ 210,155
2024 293,951
2025 12,826
2026 5,425
2027 5,425
Thereafter 1,807
Total $ 529,5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1 - SUBSEQUENT EVENTS In
July 2023, the Company obtained a bank loan in the principal amount of RMB 817,000
(approximately $ 114,000
when borrowed) from
China Construction Bank, which bears interest at 3.85 %
with the maturity date on July
22,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as of June 30, 2023 and for the three and six months ended June 30,
2023 and 2022,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entries considered necessary for a
fair presentation have been included. The results of operations for these periods are not necessarily comparable to, or indicative of,
results of any other interim period or for the fiscal year taken as a whole. The condensed consolidated balance sheet information as
of December 31, 2022 was derived from the Company’s audited consolidated financial statements included in the Company’s Annual
Report on Form 10-K, for the year ended December 31, 2022, filed with the SEC on March 31, 2023 (the “report”). These unaudited
condensed consolidated financial statements should be read in conjunction with the report. </t>
        </is>
      </c>
    </row>
    <row r="5">
      <c r="A5" s="4" t="inlineStr">
        <is>
          <t>Basis of consolidation</t>
        </is>
      </c>
      <c r="B5" s="4" t="inlineStr">
        <is>
          <t xml:space="preserve">Basis
of consolidation The
unaudited condensed consolidated financial statements include the accounts of the Company and its subsidiaries. All intercompany accounts
and transactions have been eliminated. The results of subsidiaries acquired during the respective periods are included in the consolidated
statements of operations from the effective date of acquisition or up to the effective date of disposal, as appropriate. The portion
of the income or loss applicable to noncontrolling interests in subsidiaries is reflected in the unaudited condensed consolidated statements
of operations. As
of June 30, 2023, details of the Company’s major subsidiaries were as follows: SCHEDULE
OF ENTITIES AND ITS SUBSIDIARIES
Entity
Name Date
of Incorporation Parent Entity Nature
of Operation Place
of Incorporation
DIGLS July
4, 2016 FVTI Investment
holding Republic
of Seychelles
DILHK June
22, 2016 DIGLS Investment
holding Hong
Kong, PRC
QHDX November
3, 2016 DILHK Investment
holding PRC
FVTL May
31, 2011 QHDX Trading
of food and platform PRC
JJGS August
17, 2017 FVTI
Investment
holding Republic
of Seychelles
JJHK August
24, 2017 JJGS Investment
holding Hong
Kong, PRC
JJSZ November
16, 2018 JJHK Trading
of food PRC
Xixingdao August
28, 2019 QHDX
Drinking
water distribution and delivery PRC
Dongguan
City Fu La Tu Trade Ltd (“FLTT”) September
27, 2020 FVTL Trading
of alcoholic beverages PRC
Dongguan
City Fu Xin Gu Trade Ltd (“FXGT”) December
2, 2020 FVTL Trading
of alcoholic beverages PRC
Dongguan
City Fu Xin Technology Ltd (“FXTL”) November
12, 2020 Xixingdao Drinking
water distribution and delivery PRC
Dongguan
City Fu Guan Healthy Industry Technology Ltd (“FGHL”) December
21, 2020 Xixingdao Drinking
water distribution and delivery PRC
Dongguan
City Fu Jing Technology Ltd (“FJTL”) November
17, 2020 Xixingdao Drinking
water distribution and delivery PRC
Dongguan
City Fu Xiang Technology Ltd (“FGTL”) November
16, 2020 Xixingdao Drinking
water distribution and delivery PRC
Dongguan
City Fu Ji Food &amp; Beverage Ltd (“FJFL”) November
9, 2020 Xixingdao Drinking
water distribution and delivery PRC
Dongguan
City Fu Lai Food Ltd (“FLFL”) September
27, 2020 Xixingdao Drinking
water distribution and delivery PRC
Dongguan
City Fu Yi Beverage Ltd (“FYBL”) November
12, 2020 Xixingdao Drinking
water distribution and delivery PRC
Dongguan
City Fu Xi Drinking Water Company Ltd (“FXWL”) March
17, 2021 Xixingdao Drinking
water distribution and delivery, sales of alcoholic beverages and water purifier PRC
Dongguan
City Fu Jia Drinking Water Company Ltd (“FJWL”) March
29, 2021 Xixingdao Drinking
water distribution and delivery, sales of water purifier PRC
Dongguan
City Fu Sheng Drinking Water Company Ltd (“FSWL”) March
29, 2021 Xixingdao Drinking
water distribution and delivery, sales of water purifier PRC
Shenzhen
Fu Jin Trading Technology Company Ltd (“FJSTL”) June
7, 2021 Xixingdao Drinking
water distribution and delivery, sales of water purifier PRC
Dongguan
City Fu Li Trading Ltd (“FLTL”) September
10, 2021 Xixingdao Drinking
water distribution and delivery, sales of water purifier PRC
Guangdong
Fu Gu Supply Chain Group Ltd (“FGGC”) September
13, 2021 QHDX Trading
of alcoholic beverages PRC
Dongguan
City Fu Zhi Gu Trading Ltd (“FZGTL”) September
9, 2022 FVTL Trading
of alcoholic beverages PRC
Dongguan
City Chang Fu Trading Ltd (“CFTL”) September
9, 2022 FVTL Trading
of alcoholic beverages PRC
Dongguan
City La Tong Trading Ltd (“LTTL”) August
8, 2022 FVTL Trading
of alcoholic beverages PRC
Dongguan
City Kai Fu Trading Ltd (“KFTL”) September
8, 2022 FVTL Trading
of alcoholic beverages PRC </t>
        </is>
      </c>
    </row>
    <row r="6">
      <c r="A6" s="4" t="inlineStr">
        <is>
          <t>Use of estimates</t>
        </is>
      </c>
      <c r="B6" s="4" t="inlineStr">
        <is>
          <t xml:space="preserve">Use
of estimates The
preparation of financial statements in conformity with U.S. GAAP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going concern, allowance of credit losses, allowance of deferred tax asset and uncertain tax position, implicit interest rate of operating
leases, useful lives and impairment of long-lived assets, and impairment of goodwill. Actual results may differ from these estimates. </t>
        </is>
      </c>
    </row>
    <row r="7">
      <c r="A7" s="4" t="inlineStr">
        <is>
          <t>Foreign currency translation and re-measurement</t>
        </is>
      </c>
      <c r="B7" s="4" t="inlineStr">
        <is>
          <t xml:space="preserve">Foreign
currency translation and re-measurement The
Company translates its foreign operations to the U.S. dollar in accordance with ASC 830, “ Foreign Currency Matters The
reporting currency for the Company and its subsidiaries is the U.S. dollar. The Company, DIGLS, DILHK, JJGS and JJHK’s functional
currency is the U.S. dollar; QHDX, JJSZ and their subsidiaries which are incorporated in PRC use the Chinese Renminbi (“RMB”)
as their functional currency.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Translation
of amounts from the local currencies of the Company into US$ has been made at the following exchange rates for the respective periods: SCHEDULE
OF FOREIGN CURRENCY EXCHANGE RATE TRANSLATION
2023 2022
As of and for the
2023 2022
Period-end RMB:US$1 exchange rate 0.13880 0.14927
Period-average RMB:US$1 exchange rate 0.14448 0.15451 The
RMB is not freely convertible into foreign currency and all foreign exchange transactions must take place through authorized institutions.
No representation is made that the RMB amounts could have been, or could be, converted into U.S. dollars at the rates used in translation. </t>
        </is>
      </c>
    </row>
    <row r="8">
      <c r="A8" s="4" t="inlineStr">
        <is>
          <t>Impairment of long-lived assets other than goodwill</t>
        </is>
      </c>
      <c r="B8" s="4" t="inlineStr">
        <is>
          <t xml:space="preserve">Impairment
of long-lived assets other than goodwill The
Company reviews its long-lived assets for impairment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The
Company did not recognize any impairment of long-lived assets during the six months ended June 30, 2023 and 2022. </t>
        </is>
      </c>
    </row>
    <row r="9">
      <c r="A9" s="4" t="inlineStr">
        <is>
          <t>Goodwill</t>
        </is>
      </c>
      <c r="B9" s="4" t="inlineStr">
        <is>
          <t xml:space="preserve">Goodwill Goodwill
represents the excess of the purchase price over the fair value of the net identifiable assets acquired in a business combination. In
accordance with FASB ASC Topic 350, “Intangibles-Goodwill and Others”, goodwill is subject to at least an annual assessment
for impairment or more frequently if events or changes in circumstances indicate that an impairment may exist, applying a fair-value
based test. Fair value is generally determined using a discounted cash flow analysis. The Company would recognize an impairment charge
for the amount by which the carrying amount of a reporting unit exceeds its fair value up to the amount of goodwill allocated to that
reporting unit. During
the six months ended June 30, 2023 and 2022, the Company did not record any impairment of goodwill. </t>
        </is>
      </c>
    </row>
    <row r="10">
      <c r="A10" s="4" t="inlineStr">
        <is>
          <t>Revenue recognition</t>
        </is>
      </c>
      <c r="B10" s="4" t="inlineStr">
        <is>
          <t xml:space="preserve">Revenue
recognition The
Company follows the guidance of ASC 606,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opic 606, revenues are recognized when the promised products have been confirmed of delivery or services have been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We
generate revenue primarily from the sales of liquor, water, water purifier and other products directly to agents, wholesalers and end
users, with majority of sales transactions were conducted offline. We recognize product revenue at a point in time when the control of
the products has been transferred to customers. The transfer of control is considered complete when products have been picked up by or
delivered to our customers. We account for shipping and handling fees as a fulfillment cost. The
following table provides information about disaggregated revenue based on revenue by product types: SCHEDULE
OF DISAGGREGATION REVENUE
2023 2022 2023 2022
Three months ended Six months ended
2023 2022 2023 2022
Sales of liquor $ 878,952 $ 1,203,484 $ 1,782,672 $ 1,833,946
Sales of water 213,582 808,648 633,202 1,338,092
Sales of water purifier 114,714 310,807 367,837 395,548
Others 65,349 13,520 124,175 30,683
Total $ 1,272,597 $ 2,336,459 $ 2,907,886 $ 3,598,269 </t>
        </is>
      </c>
    </row>
    <row r="11">
      <c r="A11" s="4" t="inlineStr">
        <is>
          <t>Contract liabilities</t>
        </is>
      </c>
      <c r="B11" s="4" t="inlineStr">
        <is>
          <t xml:space="preserve">Contract
liabilities Contract
liabilities consist mainly of customer advances. On certain occasions, the Company may receive prepayments from downstream retailers
or wholesales customers for liquors, water and other products prior to them taking possession of the Company’s products. The Company
records these receipts as customer advances until the control of the products has been transferred the customers. As of June 30, 2023
and December 31, 2022, the Company had customer advances of $ 116,769 139,334 24,707 </t>
        </is>
      </c>
    </row>
    <row r="12">
      <c r="A12" s="4" t="inlineStr">
        <is>
          <t>Related party transaction</t>
        </is>
      </c>
      <c r="B12" s="4" t="inlineStr">
        <is>
          <t xml:space="preserve">Related
party transaction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t>
        </is>
      </c>
    </row>
    <row r="13">
      <c r="A13" s="4" t="inlineStr">
        <is>
          <t>Recently adopted accounting pronouncements</t>
        </is>
      </c>
      <c r="B13" s="4" t="inlineStr">
        <is>
          <t>Recently
adopted accounting pronouncements In
June 2016, the FASB issued Accounting Standards Update (“ASU”) No. 2016-13, Financial Instruments – Credit Losses (Topic
326), Measurement of Credit Losses on Financial Instruments. ASU No. 2016-13 was further amended in November 2020 by ASU No. 2020-10,
Financial Instruments – Credit Losses (Topic 326), Derivatives and Hedging (Topic 815), and Leases (Topic 842). As a result, ASC
Topic 326, Financial Instruments – Credit Losses is effective for smaller reporting companies for fiscal years beginning after
December 15, 2022, including interim periods within those fiscal years. The Company adopted ASU No. 2016-13 on January 1, 2023 and the
adoption did not have a material impact on the Company’s unaudited condensed consolidated financial statements. In
October 2021, the FASB issued ASU No. 2021-08, Business Combinations (Topic 805), Accounting for Contract Assets and Contract Liabilities
from Contracts with Customers. This ASU clarifies that an acquirer of a business should recognize and measure contract assets and contract
liabilities in a business combination in accordance with ASC Topic 606, “Revenue from Contracts with Customers”. This ASU
is expected to improve comparability for both the recognition and measurement of acquired revenue contracts with customers at the date
of and after a business combination. The new guidance is effective for fiscal years beginning after December 15, 2022, including interim
periods within those fiscal years. The Company adopted ASU No. 2021-08 on January 1, 2023 and the adoption did not have a material impact
on the Company’s un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5950</v>
      </c>
      <c r="C3" s="6" t="n">
        <v>165685</v>
      </c>
    </row>
    <row r="4">
      <c r="A4" s="4" t="inlineStr">
        <is>
          <t>Accounts receivable, net (including $72,372 and $146,087 from related parties as of June 30, 2023 and December 31, 2022, respectively)</t>
        </is>
      </c>
      <c r="B4" s="5" t="n">
        <v>5101721</v>
      </c>
      <c r="C4" s="5" t="n">
        <v>4797564</v>
      </c>
    </row>
    <row r="5">
      <c r="A5" s="4" t="inlineStr">
        <is>
          <t>Inventories</t>
        </is>
      </c>
      <c r="B5" s="5" t="n">
        <v>76795</v>
      </c>
      <c r="C5" s="5" t="n">
        <v>148925</v>
      </c>
    </row>
    <row r="6">
      <c r="A6" s="4" t="inlineStr">
        <is>
          <t>Prepayments and other current assets, net (including $1,162,622 and $1,102,861 to related parties as of June 30, 2023 and December 31, 2022, respectively)</t>
        </is>
      </c>
      <c r="B6" s="5" t="n">
        <v>1537639</v>
      </c>
      <c r="C6" s="5" t="n">
        <v>1758917</v>
      </c>
    </row>
    <row r="7">
      <c r="A7" s="4" t="inlineStr">
        <is>
          <t>Total current assets</t>
        </is>
      </c>
      <c r="B7" s="5" t="n">
        <v>6792105</v>
      </c>
      <c r="C7" s="5" t="n">
        <v>6871091</v>
      </c>
    </row>
    <row r="8">
      <c r="A8" s="3" t="inlineStr">
        <is>
          <t>Non-current assets</t>
        </is>
      </c>
      <c r="B8" s="4" t="inlineStr">
        <is>
          <t xml:space="preserve"> </t>
        </is>
      </c>
      <c r="C8" s="4" t="inlineStr">
        <is>
          <t xml:space="preserve"> </t>
        </is>
      </c>
    </row>
    <row r="9">
      <c r="A9" s="4" t="inlineStr">
        <is>
          <t>Deposits paid, net (including $573,584 and $758,445 to related parties as of June 30, 2023 and December 31, 2022, respectively)</t>
        </is>
      </c>
      <c r="B9" s="5" t="n">
        <v>673561</v>
      </c>
      <c r="C9" s="5" t="n">
        <v>1121302</v>
      </c>
    </row>
    <row r="10">
      <c r="A10" s="4" t="inlineStr">
        <is>
          <t>Property and equipment, net</t>
        </is>
      </c>
      <c r="B10" s="5" t="n">
        <v>112461</v>
      </c>
      <c r="C10" s="5" t="n">
        <v>97890</v>
      </c>
    </row>
    <row r="11">
      <c r="A11" s="4" t="inlineStr">
        <is>
          <t>Intangible assets, net</t>
        </is>
      </c>
      <c r="B11" s="5" t="n">
        <v>252148</v>
      </c>
      <c r="C11" s="5" t="n">
        <v>370926</v>
      </c>
    </row>
    <row r="12">
      <c r="A12" s="4" t="inlineStr">
        <is>
          <t>Goodwill</t>
        </is>
      </c>
      <c r="B12" s="5" t="n">
        <v>435562</v>
      </c>
      <c r="C12" s="5" t="n">
        <v>454201</v>
      </c>
    </row>
    <row r="13">
      <c r="A13" s="4" t="inlineStr">
        <is>
          <t>Total Assets</t>
        </is>
      </c>
      <c r="B13" s="5" t="n">
        <v>8575106</v>
      </c>
      <c r="C13" s="5" t="n">
        <v>9287942</v>
      </c>
    </row>
    <row r="14">
      <c r="A14" s="3" t="inlineStr">
        <is>
          <t>Current liabilities</t>
        </is>
      </c>
      <c r="B14" s="4" t="inlineStr">
        <is>
          <t xml:space="preserve"> </t>
        </is>
      </c>
      <c r="C14" s="4" t="inlineStr">
        <is>
          <t xml:space="preserve"> </t>
        </is>
      </c>
    </row>
    <row r="15">
      <c r="A15" s="4" t="inlineStr">
        <is>
          <t>Accounts payable (including $107,454 and $80,426 to related parties as of June 30, 2023 and December 31, 2022, respectively)</t>
        </is>
      </c>
      <c r="B15" s="5" t="n">
        <v>692035</v>
      </c>
      <c r="C15" s="5" t="n">
        <v>688822</v>
      </c>
    </row>
    <row r="16">
      <c r="A16" s="4" t="inlineStr">
        <is>
          <t>Accrued liabilities</t>
        </is>
      </c>
      <c r="B16" s="5" t="n">
        <v>553026</v>
      </c>
      <c r="C16" s="5" t="n">
        <v>502389</v>
      </c>
    </row>
    <row r="17">
      <c r="A17" s="4" t="inlineStr">
        <is>
          <t>Bank and other borrowings - current</t>
        </is>
      </c>
      <c r="B17" s="5" t="n">
        <v>483233</v>
      </c>
      <c r="C17" s="5" t="n">
        <v>422653</v>
      </c>
    </row>
    <row r="18">
      <c r="A18" s="4" t="inlineStr">
        <is>
          <t>Income tax payable</t>
        </is>
      </c>
      <c r="B18" s="5" t="n">
        <v>20116</v>
      </c>
      <c r="C18" s="5" t="n">
        <v>38879</v>
      </c>
    </row>
    <row r="19">
      <c r="A19" s="4" t="inlineStr">
        <is>
          <t>Customer advances</t>
        </is>
      </c>
      <c r="B19" s="5" t="n">
        <v>116769</v>
      </c>
      <c r="C19" s="5" t="n">
        <v>139334</v>
      </c>
    </row>
    <row r="20">
      <c r="A20" s="4" t="inlineStr">
        <is>
          <t>Total current liabilities</t>
        </is>
      </c>
      <c r="B20" s="5" t="n">
        <v>2738979</v>
      </c>
      <c r="C20" s="5" t="n">
        <v>2484582</v>
      </c>
    </row>
    <row r="21">
      <c r="A21" s="3" t="inlineStr">
        <is>
          <t>Non-current liabilities</t>
        </is>
      </c>
      <c r="B21" s="4" t="inlineStr">
        <is>
          <t xml:space="preserve"> </t>
        </is>
      </c>
      <c r="C21" s="4" t="inlineStr">
        <is>
          <t xml:space="preserve"> </t>
        </is>
      </c>
    </row>
    <row r="22">
      <c r="A22" s="4" t="inlineStr">
        <is>
          <t>Bank and other borrowings</t>
        </is>
      </c>
      <c r="B22" s="5" t="n">
        <v>46356</v>
      </c>
      <c r="C22" s="5" t="n">
        <v>58438</v>
      </c>
    </row>
    <row r="23">
      <c r="A23" s="4" t="inlineStr">
        <is>
          <t>Total Liabilities</t>
        </is>
      </c>
      <c r="B23" s="5" t="n">
        <v>2986163</v>
      </c>
      <c r="C23" s="5" t="n">
        <v>2788033</v>
      </c>
    </row>
    <row r="24">
      <c r="A24" s="3" t="inlineStr">
        <is>
          <t>Stockholders’ Equity</t>
        </is>
      </c>
      <c r="B24" s="4" t="inlineStr">
        <is>
          <t xml:space="preserve"> </t>
        </is>
      </c>
      <c r="C24" s="4" t="inlineStr">
        <is>
          <t xml:space="preserve"> </t>
        </is>
      </c>
    </row>
    <row r="25">
      <c r="A25" s="4" t="inlineStr">
        <is>
          <t>Common stock (150,000,000 shares authorized, 15,655,038 shares issued and outstanding as of June 30, 2023 and December 31, 2022)</t>
        </is>
      </c>
      <c r="B25" s="5" t="n">
        <v>15655</v>
      </c>
      <c r="C25" s="5" t="n">
        <v>15655</v>
      </c>
    </row>
    <row r="26">
      <c r="A26" s="4" t="inlineStr">
        <is>
          <t>Additional paid-in capital</t>
        </is>
      </c>
      <c r="B26" s="5" t="n">
        <v>11061233</v>
      </c>
      <c r="C26" s="5" t="n">
        <v>11061233</v>
      </c>
    </row>
    <row r="27">
      <c r="A27" s="4" t="inlineStr">
        <is>
          <t>Accumulated deficit and statutory reserves</t>
        </is>
      </c>
      <c r="B27" s="5" t="n">
        <v>-4980048</v>
      </c>
      <c r="C27" s="5" t="n">
        <v>-4504404</v>
      </c>
    </row>
    <row r="28">
      <c r="A28" s="4" t="inlineStr">
        <is>
          <t>Accumulated other comprehensive loss</t>
        </is>
      </c>
      <c r="B28" s="5" t="n">
        <v>-516590</v>
      </c>
      <c r="C28" s="5" t="n">
        <v>-180826</v>
      </c>
    </row>
    <row r="29">
      <c r="A29" s="4" t="inlineStr">
        <is>
          <t>Total Fortune Valley Treasures, Inc. stockholders’ equity</t>
        </is>
      </c>
      <c r="B29" s="5" t="n">
        <v>5580250</v>
      </c>
      <c r="C29" s="5" t="n">
        <v>6391658</v>
      </c>
    </row>
    <row r="30">
      <c r="A30" s="4" t="inlineStr">
        <is>
          <t>Noncontrolling interests</t>
        </is>
      </c>
      <c r="B30" s="5" t="n">
        <v>8693</v>
      </c>
      <c r="C30" s="5" t="n">
        <v>108251</v>
      </c>
    </row>
    <row r="31">
      <c r="A31" s="4" t="inlineStr">
        <is>
          <t>Total Stockholders’ Equity</t>
        </is>
      </c>
      <c r="B31" s="5" t="n">
        <v>5588943</v>
      </c>
      <c r="C31" s="5" t="n">
        <v>6499909</v>
      </c>
    </row>
    <row r="32">
      <c r="A32" s="4" t="inlineStr">
        <is>
          <t>Total Liabilities and Stockholders’ Equity</t>
        </is>
      </c>
      <c r="B32" s="5" t="n">
        <v>8575106</v>
      </c>
      <c r="C32" s="5" t="n">
        <v>9287942</v>
      </c>
    </row>
    <row r="33">
      <c r="A33" s="4" t="inlineStr">
        <is>
          <t>Nonrelated Party [Member]</t>
        </is>
      </c>
      <c r="B33" s="4" t="inlineStr">
        <is>
          <t xml:space="preserve"> </t>
        </is>
      </c>
      <c r="C33" s="4" t="inlineStr">
        <is>
          <t xml:space="preserve"> </t>
        </is>
      </c>
    </row>
    <row r="34">
      <c r="A34" s="3" t="inlineStr">
        <is>
          <t>Non-current assets</t>
        </is>
      </c>
      <c r="B34" s="4" t="inlineStr">
        <is>
          <t xml:space="preserve"> </t>
        </is>
      </c>
      <c r="C34" s="4" t="inlineStr">
        <is>
          <t xml:space="preserve"> </t>
        </is>
      </c>
    </row>
    <row r="35">
      <c r="A35" s="4" t="inlineStr">
        <is>
          <t>Operating lease right-of-use assets</t>
        </is>
      </c>
      <c r="B35" s="5" t="n">
        <v>244027</v>
      </c>
      <c r="C35" s="5" t="n">
        <v>297232</v>
      </c>
    </row>
    <row r="36">
      <c r="A36" s="3" t="inlineStr">
        <is>
          <t>Current liabilities</t>
        </is>
      </c>
      <c r="B36" s="4" t="inlineStr">
        <is>
          <t xml:space="preserve"> </t>
        </is>
      </c>
      <c r="C36" s="4" t="inlineStr">
        <is>
          <t xml:space="preserve"> </t>
        </is>
      </c>
    </row>
    <row r="37">
      <c r="A37" s="4" t="inlineStr">
        <is>
          <t>Operating lease obligations - current</t>
        </is>
      </c>
      <c r="B37" s="5" t="n">
        <v>112632</v>
      </c>
      <c r="C37" s="5" t="n">
        <v>110201</v>
      </c>
    </row>
    <row r="38">
      <c r="A38" s="3" t="inlineStr">
        <is>
          <t>Non-current liabilities</t>
        </is>
      </c>
      <c r="B38" s="4" t="inlineStr">
        <is>
          <t xml:space="preserve"> </t>
        </is>
      </c>
      <c r="C38" s="4" t="inlineStr">
        <is>
          <t xml:space="preserve"> </t>
        </is>
      </c>
    </row>
    <row r="39">
      <c r="A39" s="4" t="inlineStr">
        <is>
          <t>Operating lease obligations – non-current</t>
        </is>
      </c>
      <c r="B39" s="5" t="n">
        <v>155593</v>
      </c>
      <c r="C39" s="5" t="n">
        <v>189957</v>
      </c>
    </row>
    <row r="40">
      <c r="A40" s="4" t="inlineStr">
        <is>
          <t>Related Party [Member]</t>
        </is>
      </c>
      <c r="B40" s="4" t="inlineStr">
        <is>
          <t xml:space="preserve"> </t>
        </is>
      </c>
      <c r="C40" s="4" t="inlineStr">
        <is>
          <t xml:space="preserve"> </t>
        </is>
      </c>
    </row>
    <row r="41">
      <c r="A41" s="3" t="inlineStr">
        <is>
          <t>Non-current assets</t>
        </is>
      </c>
      <c r="B41" s="4" t="inlineStr">
        <is>
          <t xml:space="preserve"> </t>
        </is>
      </c>
      <c r="C41" s="4" t="inlineStr">
        <is>
          <t xml:space="preserve"> </t>
        </is>
      </c>
    </row>
    <row r="42">
      <c r="A42" s="4" t="inlineStr">
        <is>
          <t>Operating lease right-of-use assets</t>
        </is>
      </c>
      <c r="B42" s="5" t="n">
        <v>65242</v>
      </c>
      <c r="C42" s="5" t="n">
        <v>75300</v>
      </c>
    </row>
    <row r="43">
      <c r="A43" s="3" t="inlineStr">
        <is>
          <t>Current liabilities</t>
        </is>
      </c>
      <c r="B43" s="4" t="inlineStr">
        <is>
          <t xml:space="preserve"> </t>
        </is>
      </c>
      <c r="C43" s="4" t="inlineStr">
        <is>
          <t xml:space="preserve"> </t>
        </is>
      </c>
    </row>
    <row r="44">
      <c r="A44" s="4" t="inlineStr">
        <is>
          <t>Operating lease obligations - current</t>
        </is>
      </c>
      <c r="B44" s="5" t="n">
        <v>12625</v>
      </c>
      <c r="C44" s="5" t="n">
        <v>16629</v>
      </c>
    </row>
    <row r="45">
      <c r="A45" s="4" t="inlineStr">
        <is>
          <t>Due to related parties</t>
        </is>
      </c>
      <c r="B45" s="5" t="n">
        <v>748543</v>
      </c>
      <c r="C45" s="5" t="n">
        <v>565675</v>
      </c>
    </row>
    <row r="46">
      <c r="A46" s="3" t="inlineStr">
        <is>
          <t>Non-current liabilities</t>
        </is>
      </c>
      <c r="B46" s="4" t="inlineStr">
        <is>
          <t xml:space="preserve"> </t>
        </is>
      </c>
      <c r="C46" s="4" t="inlineStr">
        <is>
          <t xml:space="preserve"> </t>
        </is>
      </c>
    </row>
    <row r="47">
      <c r="A47" s="4" t="inlineStr">
        <is>
          <t>Operating lease obligations – non-current</t>
        </is>
      </c>
      <c r="B47" s="6" t="n">
        <v>45235</v>
      </c>
      <c r="C47" s="6" t="n">
        <v>55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ENTITIES AND ITS SUBSIDIARIES</t>
        </is>
      </c>
      <c r="B4" s="4" t="inlineStr">
        <is>
          <t xml:space="preserve">As
of June 30, 2023, details of the Company’s major subsidiaries were as follows: SCHEDULE
OF ENTITIES AND ITS SUBSIDIARIES
Entity
Name Date
of Incorporation Parent Entity Nature
of Operation Place
of Incorporation
DIGLS July
4, 2016 FVTI Investment
holding Republic
of Seychelles
DILHK June
22, 2016 DIGLS Investment
holding Hong
Kong, PRC
QHDX November
3, 2016 DILHK Investment
holding PRC
FVTL May
31, 2011 QHDX Trading
of food and platform PRC
JJGS August
17, 2017 FVTI
Investment
holding Republic
of Seychelles
JJHK August
24, 2017 JJGS Investment
holding Hong
Kong, PRC
JJSZ November
16, 2018 JJHK Trading
of food PRC
Xixingdao August
28, 2019 QHDX
Drinking
water distribution and delivery PRC
Dongguan
City Fu La Tu Trade Ltd (“FLTT”) September
27, 2020 FVTL Trading
of alcoholic beverages PRC
Dongguan
City Fu Xin Gu Trade Ltd (“FXGT”) December
2, 2020 FVTL Trading
of alcoholic beverages PRC
Dongguan
City Fu Xin Technology Ltd (“FXTL”) November
12, 2020 Xixingdao Drinking
water distribution and delivery PRC
Dongguan
City Fu Guan Healthy Industry Technology Ltd (“FGHL”) December
21, 2020 Xixingdao Drinking
water distribution and delivery PRC
Dongguan
City Fu Jing Technology Ltd (“FJTL”) November
17, 2020 Xixingdao Drinking
water distribution and delivery PRC
Dongguan
City Fu Xiang Technology Ltd (“FGTL”) November
16, 2020 Xixingdao Drinking
water distribution and delivery PRC
Dongguan
City Fu Ji Food &amp; Beverage Ltd (“FJFL”) November
9, 2020 Xixingdao Drinking
water distribution and delivery PRC
Dongguan
City Fu Lai Food Ltd (“FLFL”) September
27, 2020 Xixingdao Drinking
water distribution and delivery PRC
Dongguan
City Fu Yi Beverage Ltd (“FYBL”) November
12, 2020 Xixingdao Drinking
water distribution and delivery PRC
Dongguan
City Fu Xi Drinking Water Company Ltd (“FXWL”) March
17, 2021 Xixingdao Drinking
water distribution and delivery, sales of alcoholic beverages and water purifier PRC
Dongguan
City Fu Jia Drinking Water Company Ltd (“FJWL”) March
29, 2021 Xixingdao Drinking
water distribution and delivery, sales of water purifier PRC
Dongguan
City Fu Sheng Drinking Water Company Ltd (“FSWL”) March
29, 2021 Xixingdao Drinking
water distribution and delivery, sales of water purifier PRC
Shenzhen
Fu Jin Trading Technology Company Ltd (“FJSTL”) June
7, 2021 Xixingdao Drinking
water distribution and delivery, sales of water purifier PRC
Dongguan
City Fu Li Trading Ltd (“FLTL”) September
10, 2021 Xixingdao Drinking
water distribution and delivery, sales of water purifier PRC
Guangdong
Fu Gu Supply Chain Group Ltd (“FGGC”) September
13, 2021 QHDX Trading
of alcoholic beverages PRC
Dongguan
City Fu Zhi Gu Trading Ltd (“FZGTL”) September
9, 2022 FVTL Trading
of alcoholic beverages PRC
Dongguan
City Chang Fu Trading Ltd (“CFTL”) September
9, 2022 FVTL Trading
of alcoholic beverages PRC
Dongguan
City La Tong Trading Ltd (“LTTL”) August
8, 2022 FVTL Trading
of alcoholic beverages PRC
Dongguan
City Kai Fu Trading Ltd (“KFTL”) September
8, 2022 FVTL Trading
of alcoholic beverages PRC </t>
        </is>
      </c>
    </row>
    <row r="5">
      <c r="A5" s="4" t="inlineStr">
        <is>
          <t>SCHEDULE OF FOREIGN CURRENCY EXCHANGE RATE TRANSLATION</t>
        </is>
      </c>
      <c r="B5" s="4" t="inlineStr">
        <is>
          <t xml:space="preserve">Translation
of amounts from the local currencies of the Company into US$ has been made at the following exchange rates for the respective periods: SCHEDULE
OF FOREIGN CURRENCY EXCHANGE RATE TRANSLATION
2023 2022
As of and for the
2023 2022
Period-end RMB:US$1 exchange rate 0.13880 0.14927
Period-average RMB:US$1 exchange rate 0.14448 0.15451 </t>
        </is>
      </c>
    </row>
    <row r="6">
      <c r="A6" s="4" t="inlineStr">
        <is>
          <t>SCHEDULE OF DISAGGREGATION REVENUE</t>
        </is>
      </c>
      <c r="B6" s="4" t="inlineStr">
        <is>
          <t xml:space="preserve">The
following table provides information about disaggregated revenue based on revenue by product types: SCHEDULE
OF DISAGGREGATION REVENUE
2023 2022 2023 2022
Three months ended Six months ended
2023 2022 2023 2022
Sales of liquor $ 878,952 $ 1,203,484 $ 1,782,672 $ 1,833,946
Sales of water 213,582 808,648 633,202 1,338,092
Sales of water purifier 114,714 310,807 367,837 395,548
Others 65,349 13,520 124,175 30,683
Total $ 1,272,597 $ 2,336,459 $ 2,907,886 $ 3,598,26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6 Months Ended</t>
        </is>
      </c>
    </row>
    <row r="2">
      <c r="B2" s="2" t="inlineStr">
        <is>
          <t>Jun. 30, 2023</t>
        </is>
      </c>
    </row>
    <row r="3">
      <c r="A3" s="3" t="inlineStr">
        <is>
          <t>Credit Loss [Abstract]</t>
        </is>
      </c>
      <c r="B3" s="4" t="inlineStr">
        <is>
          <t xml:space="preserve"> </t>
        </is>
      </c>
    </row>
    <row r="4">
      <c r="A4" s="4" t="inlineStr">
        <is>
          <t>SCHEDULE OF ACCOUNTS RECEIVABLE</t>
        </is>
      </c>
      <c r="B4" s="4" t="inlineStr">
        <is>
          <t xml:space="preserve">Accounts receivable consisted of the following as of June 30, 2023 and
December 31, 2022: SCHEDULE
OF ACCOUNTS RECEIVABLE
June 30, December 31,
Accounts receivable (including $ 73,096 nil $ 5,461,870 $ 4,797,564
Less: Doubtful allowance (including $ 724 nil (360,149 ) -
Accounts receivable, net $ 5,101,721 $ 4,797,564 </t>
        </is>
      </c>
    </row>
    <row r="5">
      <c r="A5" s="4" t="inlineStr">
        <is>
          <t>SCHEDULE OF ALLOWANCE FOR DOUBTFUL ACCOUNTS</t>
        </is>
      </c>
      <c r="B5" s="4" t="inlineStr">
        <is>
          <t xml:space="preserve">Allowance for doubtful accounts movement is as follows: SCHEDULE
OF ALLOWANCE
FOR DOUBTFUL ACCOUNTS
June 30, December 31,
Beginning balance $ - $ -
Additions to allowance 374,894 -
Foreign currency translation adjustment (14,745 ) -
Ending balance $ 360,149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EPAYMENTS AND OTHER CURRENT ASSETS, NET (Tables)</t>
        </is>
      </c>
      <c r="B1" s="2" t="inlineStr">
        <is>
          <t>6 Months Ended</t>
        </is>
      </c>
    </row>
    <row r="2">
      <c r="B2" s="2" t="inlineStr">
        <is>
          <t>Jun. 30, 2023</t>
        </is>
      </c>
    </row>
    <row r="3">
      <c r="A3" s="3" t="inlineStr">
        <is>
          <t>Prepayments And Other Current Assets Net</t>
        </is>
      </c>
      <c r="B3" s="4" t="inlineStr">
        <is>
          <t xml:space="preserve"> </t>
        </is>
      </c>
    </row>
    <row r="4">
      <c r="A4" s="4" t="inlineStr">
        <is>
          <t>SCHEDULE OF PREPAYMENT AND OTHER CURRENT ASSETS</t>
        </is>
      </c>
      <c r="B4" s="4" t="inlineStr">
        <is>
          <t xml:space="preserve">Prepayments
and other current assets consisted of the following as of June 30, 2023 and December 31, 2022: SCHEDULE
OF PREPAYMENT AND OTHER CURRENT ASSETS
June 30, 2023 December 31, 2022
Prepayments (including $ 2,394,062 2,255,288 $ 2,875,927 $ 3,001,866
Other current assets 6,995 4,631
Total prepayments and other current assets 2,882,922 3,006,497
Less: Allowance for doubtful accounts (including $ 1,231,440 1,152,427 (1,345,283 ) (1,247,580 )
Prepayments and other current assets, net $ 1,537,639 $ 1,758,917 </t>
        </is>
      </c>
    </row>
    <row r="5">
      <c r="A5" s="4" t="inlineStr">
        <is>
          <t>SCHEDULE OF ALLOWANCE FOR DOUBTFUL ACCOUNTS</t>
        </is>
      </c>
      <c r="B5" s="4" t="inlineStr">
        <is>
          <t xml:space="preserve">Allowance
for doubtful accounts movements is as follows: SCHEDULE
OF ALLOWANCE FOR DOUBTFUL ACCOUNTS
June 30, 2023 December 31, 2022
Beginning balance $ 1,247,580 $ -
Additions to allowance 154,985 1,284,005
Foreign currency translation adjustment (57,282 ) (36,425 )
Ending balance $ 1,345,283 $ 1,247,5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POSITS PAID, NET (Tables)</t>
        </is>
      </c>
      <c r="B1" s="2" t="inlineStr">
        <is>
          <t>6 Months Ended</t>
        </is>
      </c>
    </row>
    <row r="2">
      <c r="B2" s="2" t="inlineStr">
        <is>
          <t>Jun. 30, 2023</t>
        </is>
      </c>
    </row>
    <row r="3">
      <c r="A3" s="3" t="inlineStr">
        <is>
          <t>Deposits Paid Net</t>
        </is>
      </c>
      <c r="B3" s="4" t="inlineStr">
        <is>
          <t xml:space="preserve"> </t>
        </is>
      </c>
    </row>
    <row r="4">
      <c r="A4" s="4" t="inlineStr">
        <is>
          <t>SCHEDULE OF DEPOSITS PAID</t>
        </is>
      </c>
      <c r="B4" s="4" t="inlineStr">
        <is>
          <t xml:space="preserve">Deposits
paid consisted of the following as of June 30, 2023 and December 31, 2022: SCHEDULE
OF DEPOSITS PAID
June 30, 2023 December 31, 2022
Deposits paid (including $ 1,573,209 1,628,511 $ 2,280,196 $ 2,365,652
Less: Allowance for doubtful accounts (including $ 999,625 870,066 (1,606,635 ) (1,244,350 )
Deposits paid, net $ 673,561 $ 1,121,302 </t>
        </is>
      </c>
    </row>
    <row r="5">
      <c r="A5" s="4" t="inlineStr">
        <is>
          <t>SCHEDULE OF ALLOWANCE FOR DOUBTFUL ACCOUNTS OF DEPOSITS PAID</t>
        </is>
      </c>
      <c r="B5" s="4" t="inlineStr">
        <is>
          <t xml:space="preserve">Allowance
for doubtful accounts movement is as follows: SCHEDULE
OF ALLOWANCE FOR DOUBTFUL ACCOUNTS OF DEPOSITS PAID
June 30, 2023 December 31, 2022
Beginning balance $ 1,244,350 $ -
Additions to allowance 430,265 1,280,681
Foreign currency translation adjustment (67,980 ) (36,331 )
Ending balance $ 1,606,635 $ 1,244,3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June 30, 2023 and December 31, 2022: SCHEDULE
OF PROPERTY AND EQUIPMENT
June 30, 2023 December 31, 2022
Office equipment $ 116,520 $ 116,520
Leasehold improvement 126,386 126,386
Vehicle 31,910 -
Property and equipment 274,816 242,906
Less: Accumulated depreciation (162,355 ) (145,016 )
Property and equipment, net $ 112,461 $ 97,8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TANGIBLE ASSETS, NET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and related accumulated amortization were as follows : SCHEDULE OF INTANGIBLE ASSETS
June 30, 2023 December 31, 2022
Distribution channel $ 2,989,709 $ 3,117,635
Others 25,553 27,809
Total intangible assets 3,015,262 3,145,444
Less: Accumulated amortization (1,850,517 ) (1,822,875 )
Less: Accumulated impairment (912,597 ) (951,643 )
Intangible assets, net $ 252,148 $ 370,926 </t>
        </is>
      </c>
    </row>
    <row r="5">
      <c r="A5" s="4" t="inlineStr">
        <is>
          <t>SCHEDULE OF FUTURE AMORTIZATION EXPENSES FOR DISTRIBUTION CHANNELS</t>
        </is>
      </c>
      <c r="B5" s="4" t="inlineStr">
        <is>
          <t xml:space="preserve">As
of June 30, 2023, the future estimated amortization costs for intangible assets are as follows: SCHEDULE
OF FUTURE AMORTIZATION EXPENSES FOR DISTRIBUTION CHANNELS
Year ending December 31,
2023 (remaining) $ 102,773
2024 138,256
2025 5,010
2026 5,010
2027 1,099
Total $ 252,1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AMOUNT DUE FROM AND DUE TO RELATED PARTIES</t>
        </is>
      </c>
      <c r="B4" s="4" t="inlineStr">
        <is>
          <t xml:space="preserve">Amounts
due to related parties as of June 30, 2023 and December 31, 2022 are as follows: SCHEDULE
OF AMOUNT DUE FROM AND DUE TO RELATED PARTIES
June 30, 2023 December 31, 2022
Mr. Yumin Lin President, Chief Executive Officer, Secretary, Director and majority shareholder $ 517,426 $ 389,051
Ms. Xiulan Zhou Manager of a subsidiary, Mr. Yumin Lin’s wife 1,287 508
Mr. Huagen Li Manager of a subsidiary 2,221 2,316
Mr. Guodong Jia Manager of a subsidiary 4,462 2,342
Mr. Hongwei Ye Manager of a subsidiary, Shareholder 15 16
Mr. Anping Chen Manager of a subsidiary 5,424 1,290
Mr. Jiangwei Jia Manager of a subsidiary 6,497 3,678
Mr. Yuwen Li Vice President 69,925 64,924
Ms. Lihua Li Manager of a subsidiary 3,376 -
Shenzhen DaXingHuaShang Industrial Group Ltd. (fka Shenzhen DaXingHuaShang Industry Development Ltd.) Mr. Yumin Lin is the supervisor of Shenzhen DaXingHuaShang Industrial Group Ltd. 83,279 86,842
Ms. Chunxiang Zhang Manager of a subsidiary 3,168 998
Mr. Meng Xue Manager of a subsidiary 7,359 5,449
Ms. Shuqin Chen Manager of a subsidiary 5,400 1,358
Mr. Zhipeng Zuo Manager of a subsidiary 16,762 59
Mr. Deqin Ke Manager of a subsidiary - 724
Mr. Aisheng Zhang Manager of a subsidiary 15,982 2,320
Mr. Zhihua Liao Manager of a subsidiary 5,960 3,800
$ 748,543 $ 565,675 </t>
        </is>
      </c>
    </row>
    <row r="5">
      <c r="A5" s="4" t="inlineStr">
        <is>
          <t>SCHEDULE OF REVENUE GENERATED FROM RELATED PARTIES</t>
        </is>
      </c>
      <c r="B5" s="4" t="inlineStr">
        <is>
          <t xml:space="preserve">Revenues
generated from related parties during the six months ended June 30, 2023 and 2022 are as follows: SCHEDULE OF REVENUE GENERATED FROM RELATED PARTIES
Six months ended
2023 2022
Mr. Kaihong Lin Chief Financial Officer and Treasurer $ 278 $ 652
Mr. Yumin Lin President, Chief Executive Officer, Secretary, Director and majority shareholder - 438
Mr. Zihao Ye Manager of a subsidiary - 262
Ms. Xiulan Zhou Manager of a subsidiary, Mr. Yumin Lin’s wife 14 -
Dongguan Huanhai Trading Co., Ltd. Mr. Hongwei Ye, a shareholder of the Company and a manager of a subsidiary, is the controlling shareholder of Dongguan Huanhai Trading Co., Ltd. 10,886 13,553
Guangdong Yuexin Jiaotong Construction Co., Ltd. Mr. Naiyong Luo, a manager of a subsidiary, is the controlling shareholder of Guangdong Yuexin Jiaotong Construction Co., Ltd. 10,578 7,581
Dongguan City Hualianguan Chemical Co., Ltd. Mr. Hongwei Ye, a shareholder of the Company and a manager of a subsidiary, is the controlling shareholder of Dongguan City Hualianguan Chemical Co., Ltd. 14,808 19,009
Dongguan Humen Shuiyan Drinking Water Store Ms. Shuiyan Li, a shareholder of the Company, is the controlling shareholder of Dongguan Humen Shuiyan Drinking Water Store 33,034 -
Revenues generated from related parties $ 69,598 $ 41,495 </t>
        </is>
      </c>
    </row>
    <row r="6">
      <c r="A6" s="4" t="inlineStr">
        <is>
          <t>SCHEDULE OF COST OF REVENUES FROM RELATED PARTIES</t>
        </is>
      </c>
      <c r="B6" s="4" t="inlineStr">
        <is>
          <t xml:space="preserve">Cost
of revenues from related parties during the six months ended June 30, 2023 and 2022 is as follows: SCHEDULE OF COST OF REVENUES FROM RELATED PARTIES
Six months ended
2023 2022
Dongguan Baxi Food Distribution Co., Ltd. Significantly influenced by the Company $ 57,509 $ 15,899
Dongguan Dalingshan Xinwenhua Drinking Water Store Significantly influenced by the Company 23,614 43,759
Dongguan Pengqin Drinking Water Co., Ltd. Significantly influenced by the Company 23,433 33,836
Dongguan Dengqinghu Drinking Water Store Significantly influenced by the Company 2,934 1,475
Dongguan Tailai Trading Co., Ltd. Significantly influenced by the Company 52,324 34,519
Dongguan Anxiang Technology Co., Ltd. Significantly influenced by the Company 56,704 64,639
Guangdong Jiaduonuo Shengshi Trading Co., Ltd. Significantly influenced by the Company 90,355 64,565
Dongguan Dalingshan Runxin Drinking Water Store Significantly influenced by the Company 11,473 16,312
Dongguan City Yijia Trading Co., Ltd. Mr. Yongming Li, a shareholder of the Company, is the controlling shareholder of Dongguan City Yijia Trading Co., Ltd. 43,750 111,376
Cost of revenues from related parties $ 362,096 $ 386,380 </t>
        </is>
      </c>
    </row>
    <row r="7">
      <c r="A7" s="4" t="inlineStr">
        <is>
          <t>SCHEDULE OF PURCHASES FROM RELATED PARTIES</t>
        </is>
      </c>
      <c r="B7" s="4" t="inlineStr">
        <is>
          <t xml:space="preserve">Purchases
from related parties during the six months ended June 30, 2023 and 2022 are as follows: SCHEDULE OF PURCHASES FROM RELATED PARTIES
Six months ended
2023 2022
Dongguan Baxi Food Distribution Co., Ltd. Significantly influenced by the Company $ 61,259 $ 19,406
Dongguan Dalingshan Xinwenhua Drinking Water Store Significantly influenced by the Company 25,221 56,842
Dongguan Pengqin Drinking Water Co., Ltd. Significantly influenced by the Company 25,416 37,266
Dongguan Dengqinghu Drinking Water Store Significantly influenced by the Company 3,124 1,659
Dongguan Tailai Trading Co., Ltd. Significantly influenced by the Company 55,999 33,634
Dongguan Anxiang Technology Co., Ltd. Significantly influenced by the Company 56,965 66,220
Guangdong Jiaduonuo Shengshi Trading Co., Ltd. Significantly influenced by the Company 90,430 69,407
Dongguan Dalingshan Runxin Drinking Water Store Significantly influenced by the Company 12,522 16,374
Dongguan City Yijia Trading Co., Ltd. Mr. Yongming Li, a shareholder of the Company, is the controlling shareholder of Dongguan City Yijia Trading Co., Ltd. 43,750 48,579
Purchase from related party $ 374,686 $ 349,38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COMPONENTS OF INCOME TAX PROVISION</t>
        </is>
      </c>
      <c r="B4" s="4" t="inlineStr">
        <is>
          <t xml:space="preserve">The
components of the income tax provision are as follows: SCHEDULE OF COMPONENTS OF INCOME TAX PROVISION
Six months ended June 30,
2023 2022
Current:
– United States of America $ 41,444 $ 45,562
– Seychelles - -
– Hong Kong - -
– The PRC 55,058 58,359
Current income tax expense
Deferred
– United States of America - -
– Seychelles - -
– Hong Kong - -
– The PRC - -
Deferred income tax expense
Total $ 96,502 $ 103,9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PERATING LEASES (Tables)</t>
        </is>
      </c>
      <c r="B1" s="2" t="inlineStr">
        <is>
          <t>6 Months Ended</t>
        </is>
      </c>
    </row>
    <row r="2">
      <c r="B2" s="2" t="inlineStr">
        <is>
          <t>Jun. 30, 2023</t>
        </is>
      </c>
    </row>
    <row r="3">
      <c r="A3" s="3" t="inlineStr">
        <is>
          <t>Operating Leases</t>
        </is>
      </c>
      <c r="B3" s="4" t="inlineStr">
        <is>
          <t xml:space="preserve"> </t>
        </is>
      </c>
    </row>
    <row r="4">
      <c r="A4" s="4" t="inlineStr">
        <is>
          <t>SCHEDULE OF COMPONENTS OF LEASE EXPENSE AND SUPPLEMENTAL CASH FLOW INFORMATION</t>
        </is>
      </c>
      <c r="B4" s="4" t="inlineStr">
        <is>
          <t>The
components of lease expense and supplemental cash flow information related to leases for the six months ended June 30, 2023 and 2022
are as follows: SCHEDULE OF COMPONENTS OF LEASE EXPENSE AND SUPPLEMENTAL CASH FLOW INFORMATION
Operating lease cost (included in general and administrative expenses in the Company’s unaudited condensed consolidated statements of operations) Six months ended
2023 2022
Related parties $ 9,501 $ 11,347
Non-related parties 63,683 74,009
Total $ 73,184 $ 85,356
Operating Lease Cost $ 73,184 $ 85,356
Other information for the six months ended June 30, June 30,
Cash paid for amounts included in the measurement of lease obligations $ 77,612 $ 78,215
Weighted average remaining lease term (in years) 2.72 3.55
Weighted average discount rate 3.23 % 3.23 %</t>
        </is>
      </c>
    </row>
    <row r="5">
      <c r="A5" s="4" t="inlineStr">
        <is>
          <t>SCHEDULE OF MATURITIES OF LEASE OBLIGATIONS</t>
        </is>
      </c>
      <c r="B5" s="4" t="inlineStr">
        <is>
          <t xml:space="preserve">Maturities
of the Company’s lease obligations as of June 30, 2023 are as follows: SCHEDULE OF MATURITIES OF LEASE OBLIGATIONS
Year ending December 31,
2023 (remaining) $ 65,998
2024 121,342
2025 103,943
2026 40,951
2027 5,552
Total lease payment 337,786
Less: Imputed interest (11,701 )
Operating lease obligations $ 326,0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ANK AND OTHER BORROWINGS (Tables)</t>
        </is>
      </c>
      <c r="B1" s="2" t="inlineStr">
        <is>
          <t>6 Months Ended</t>
        </is>
      </c>
    </row>
    <row r="2">
      <c r="B2" s="2" t="inlineStr">
        <is>
          <t>Jun. 30, 2023</t>
        </is>
      </c>
    </row>
    <row r="3">
      <c r="A3" s="3" t="inlineStr">
        <is>
          <t>Debt Disclosure [Abstract]</t>
        </is>
      </c>
      <c r="B3" s="4" t="inlineStr">
        <is>
          <t xml:space="preserve"> </t>
        </is>
      </c>
    </row>
    <row r="4">
      <c r="A4" s="4" t="inlineStr">
        <is>
          <t>SCHEDULE OF BALANCE OF LOAN BORROWED UNDER CREDIT LINES</t>
        </is>
      </c>
      <c r="B4" s="4" t="inlineStr">
        <is>
          <t xml:space="preserve">The
balance of the loans borrowed as of June 30, 2023 and December 31, 2022 were as follows: SCHEDULE OF BALANCE OF LOAN BORROWED UNDER CREDIT LINES
June 30, December 31,
Loans from a trust in PRC $ 38,810 $ 60,049
China Construction Bank 336,585 276,447
WeBank 81,488 77,220
Guangdong Nanyue Bank 44,207 67,375
Bank of Ningbo 28,499 -
Aggregate outstanding principal balances 529,589 481,091
Less: current portion 483,233 422,653
Non-current portion $ 46,356 $ 58,438 </t>
        </is>
      </c>
    </row>
    <row r="5">
      <c r="A5" s="4" t="inlineStr">
        <is>
          <t>SCHEDULE OF FUTURE MINIMUM LOAN PAYMENTS</t>
        </is>
      </c>
      <c r="B5" s="4" t="inlineStr">
        <is>
          <t xml:space="preserve">Future
minimum loan payments as of June 30, 2023 are as follows: SCHEDULE OF FUTURE MINIMUM LOAN PAYMENTS
Year ending December 31,
2023 (remaining) $ 210,155
2024 293,951
2025 12,826
2026 5,425
2027 5,425
Thereafter 1,807
Total $ 529,5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3</t>
        </is>
      </c>
      <c r="C1" s="2" t="inlineStr">
        <is>
          <t>Dec. 31, 2022</t>
        </is>
      </c>
    </row>
    <row r="2">
      <c r="A2" s="3" t="inlineStr">
        <is>
          <t>Defined Benefit Plan Disclosure [Line Items]</t>
        </is>
      </c>
      <c r="B2" s="4" t="inlineStr">
        <is>
          <t xml:space="preserve"> </t>
        </is>
      </c>
      <c r="C2" s="4" t="inlineStr">
        <is>
          <t xml:space="preserve"> </t>
        </is>
      </c>
    </row>
    <row r="3">
      <c r="A3" s="4" t="inlineStr">
        <is>
          <t>Deposit paid, related parties</t>
        </is>
      </c>
      <c r="B3" s="6" t="n">
        <v>573584</v>
      </c>
      <c r="C3" s="6" t="n">
        <v>758445</v>
      </c>
    </row>
    <row r="4">
      <c r="A4" s="4" t="inlineStr">
        <is>
          <t>Common stock, shares authorized</t>
        </is>
      </c>
      <c r="B4" s="5" t="n">
        <v>150000000</v>
      </c>
      <c r="C4" s="5" t="n">
        <v>150000000</v>
      </c>
    </row>
    <row r="5">
      <c r="A5" s="4" t="inlineStr">
        <is>
          <t>Common stock, shares issued</t>
        </is>
      </c>
      <c r="B5" s="5" t="n">
        <v>15655038</v>
      </c>
      <c r="C5" s="5" t="n">
        <v>15655038</v>
      </c>
    </row>
    <row r="6">
      <c r="A6" s="4" t="inlineStr">
        <is>
          <t>Common stock, shares outstanding</t>
        </is>
      </c>
      <c r="B6" s="5" t="n">
        <v>15655038</v>
      </c>
      <c r="C6" s="5" t="n">
        <v>15655038</v>
      </c>
    </row>
    <row r="7">
      <c r="A7" s="4" t="inlineStr">
        <is>
          <t>Related Party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Accounts receivable</t>
        </is>
      </c>
      <c r="B9" s="6" t="n">
        <v>72372</v>
      </c>
      <c r="C9" s="6" t="n">
        <v>146087</v>
      </c>
    </row>
    <row r="10">
      <c r="A10" s="4" t="inlineStr">
        <is>
          <t>Prepayments and other current assets, net</t>
        </is>
      </c>
      <c r="B10" s="5" t="n">
        <v>1162622</v>
      </c>
      <c r="C10" s="5" t="n">
        <v>1102861</v>
      </c>
    </row>
    <row r="11">
      <c r="A11" s="4" t="inlineStr">
        <is>
          <t>Accounts payable</t>
        </is>
      </c>
      <c r="B11" s="6" t="n">
        <v>107454</v>
      </c>
      <c r="C11" s="6" t="n">
        <v>804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37"/>
  <sheetViews>
    <sheetView workbookViewId="0">
      <selection activeCell="A1" sqref="A1"/>
    </sheetView>
  </sheetViews>
  <sheetFormatPr baseColWidth="8" defaultRowHeight="15"/>
  <cols>
    <col width="52" customWidth="1" min="1" max="1"/>
    <col width="80" customWidth="1" min="2" max="2"/>
  </cols>
  <sheetData>
    <row r="1">
      <c r="A1" s="1" t="inlineStr">
        <is>
          <t>SCHEDULE OF ENTITIES AND ITS SUBSIDIARIES (Details)</t>
        </is>
      </c>
      <c r="B1" s="2" t="inlineStr">
        <is>
          <t>6 Months Ended</t>
        </is>
      </c>
    </row>
    <row r="2">
      <c r="B2" s="2" t="inlineStr">
        <is>
          <t>Jun. 30, 2023</t>
        </is>
      </c>
    </row>
    <row r="3">
      <c r="A3" s="4" t="inlineStr">
        <is>
          <t>DIGLS [Member]</t>
        </is>
      </c>
      <c r="B3" s="4" t="inlineStr">
        <is>
          <t xml:space="preserve"> </t>
        </is>
      </c>
    </row>
    <row r="4">
      <c r="A4" s="4" t="inlineStr">
        <is>
          <t>Entity Name</t>
        </is>
      </c>
      <c r="B4" s="4" t="inlineStr">
        <is>
          <t>DIGLS</t>
        </is>
      </c>
    </row>
    <row r="5">
      <c r="A5" s="4" t="inlineStr">
        <is>
          <t>Entity incorporation date</t>
        </is>
      </c>
      <c r="B5" s="4" t="inlineStr">
        <is>
          <t>Jul.  04,  2016</t>
        </is>
      </c>
    </row>
    <row r="6">
      <c r="A6" s="4" t="inlineStr">
        <is>
          <t>Nature of operation</t>
        </is>
      </c>
      <c r="B6" s="4" t="inlineStr">
        <is>
          <t>Investment
    holding</t>
        </is>
      </c>
    </row>
    <row r="7">
      <c r="A7" s="4" t="inlineStr">
        <is>
          <t>Country of incorporation</t>
        </is>
      </c>
      <c r="B7" s="4" t="inlineStr">
        <is>
          <t>Republic
    of Seychelles</t>
        </is>
      </c>
    </row>
    <row r="8">
      <c r="A8" s="4" t="inlineStr">
        <is>
          <t>DILHK [Member]</t>
        </is>
      </c>
      <c r="B8" s="4" t="inlineStr">
        <is>
          <t xml:space="preserve"> </t>
        </is>
      </c>
    </row>
    <row r="9">
      <c r="A9" s="4" t="inlineStr">
        <is>
          <t>Entity Name</t>
        </is>
      </c>
      <c r="B9" s="4" t="inlineStr">
        <is>
          <t>DILHK</t>
        </is>
      </c>
    </row>
    <row r="10">
      <c r="A10" s="4" t="inlineStr">
        <is>
          <t>Entity incorporation date</t>
        </is>
      </c>
      <c r="B10" s="4" t="inlineStr">
        <is>
          <t>Jun. 22,  2016</t>
        </is>
      </c>
    </row>
    <row r="11">
      <c r="A11" s="4" t="inlineStr">
        <is>
          <t>Nature of operation</t>
        </is>
      </c>
      <c r="B11" s="4" t="inlineStr">
        <is>
          <t>Investment
    holding</t>
        </is>
      </c>
    </row>
    <row r="12">
      <c r="A12" s="4" t="inlineStr">
        <is>
          <t>Country of incorporation</t>
        </is>
      </c>
      <c r="B12" s="4" t="inlineStr">
        <is>
          <t>Hong
    Kong, PRC</t>
        </is>
      </c>
    </row>
    <row r="13">
      <c r="A13" s="4" t="inlineStr">
        <is>
          <t>QHDX [Member]</t>
        </is>
      </c>
      <c r="B13" s="4" t="inlineStr">
        <is>
          <t xml:space="preserve"> </t>
        </is>
      </c>
    </row>
    <row r="14">
      <c r="A14" s="4" t="inlineStr">
        <is>
          <t>Entity Name</t>
        </is>
      </c>
      <c r="B14" s="4" t="inlineStr">
        <is>
          <t>QHDX</t>
        </is>
      </c>
    </row>
    <row r="15">
      <c r="A15" s="4" t="inlineStr">
        <is>
          <t>Entity incorporation date</t>
        </is>
      </c>
      <c r="B15" s="4" t="inlineStr">
        <is>
          <t>Nov.  03,  2016</t>
        </is>
      </c>
    </row>
    <row r="16">
      <c r="A16" s="4" t="inlineStr">
        <is>
          <t>Nature of operation</t>
        </is>
      </c>
      <c r="B16" s="4" t="inlineStr">
        <is>
          <t>Investment
    holding</t>
        </is>
      </c>
    </row>
    <row r="17">
      <c r="A17" s="4" t="inlineStr">
        <is>
          <t>Country of incorporation</t>
        </is>
      </c>
      <c r="B17" s="4" t="inlineStr">
        <is>
          <t>PRC</t>
        </is>
      </c>
    </row>
    <row r="18">
      <c r="A18" s="4" t="inlineStr">
        <is>
          <t>FVTL [Member]</t>
        </is>
      </c>
      <c r="B18" s="4" t="inlineStr">
        <is>
          <t xml:space="preserve"> </t>
        </is>
      </c>
    </row>
    <row r="19">
      <c r="A19" s="4" t="inlineStr">
        <is>
          <t>Entity Name</t>
        </is>
      </c>
      <c r="B19" s="4" t="inlineStr">
        <is>
          <t>FVTL</t>
        </is>
      </c>
    </row>
    <row r="20">
      <c r="A20" s="4" t="inlineStr">
        <is>
          <t>Entity incorporation date</t>
        </is>
      </c>
      <c r="B20" s="4" t="inlineStr">
        <is>
          <t>May 31,  2011</t>
        </is>
      </c>
    </row>
    <row r="21">
      <c r="A21" s="4" t="inlineStr">
        <is>
          <t>Nature of operation</t>
        </is>
      </c>
      <c r="B21" s="4" t="inlineStr">
        <is>
          <t>Trading
    of food and platform</t>
        </is>
      </c>
    </row>
    <row r="22">
      <c r="A22" s="4" t="inlineStr">
        <is>
          <t>Country of incorporation</t>
        </is>
      </c>
      <c r="B22" s="4" t="inlineStr">
        <is>
          <t>PRC</t>
        </is>
      </c>
    </row>
    <row r="23">
      <c r="A23" s="4" t="inlineStr">
        <is>
          <t>JJGS [Member]</t>
        </is>
      </c>
      <c r="B23" s="4" t="inlineStr">
        <is>
          <t xml:space="preserve"> </t>
        </is>
      </c>
    </row>
    <row r="24">
      <c r="A24" s="4" t="inlineStr">
        <is>
          <t>Entity Name</t>
        </is>
      </c>
      <c r="B24" s="4" t="inlineStr">
        <is>
          <t>JJGS</t>
        </is>
      </c>
    </row>
    <row r="25">
      <c r="A25" s="4" t="inlineStr">
        <is>
          <t>Entity incorporation date</t>
        </is>
      </c>
      <c r="B25" s="4" t="inlineStr">
        <is>
          <t>Aug. 17,  2017</t>
        </is>
      </c>
    </row>
    <row r="26">
      <c r="A26" s="4" t="inlineStr">
        <is>
          <t>Nature of operation</t>
        </is>
      </c>
      <c r="B26" s="4" t="inlineStr">
        <is>
          <t>Investment
    holding</t>
        </is>
      </c>
    </row>
    <row r="27">
      <c r="A27" s="4" t="inlineStr">
        <is>
          <t>Country of incorporation</t>
        </is>
      </c>
      <c r="B27" s="4" t="inlineStr">
        <is>
          <t>Republic
    of Seychelles</t>
        </is>
      </c>
    </row>
    <row r="28">
      <c r="A28" s="4" t="inlineStr">
        <is>
          <t>JJHK [Member]</t>
        </is>
      </c>
      <c r="B28" s="4" t="inlineStr">
        <is>
          <t xml:space="preserve"> </t>
        </is>
      </c>
    </row>
    <row r="29">
      <c r="A29" s="4" t="inlineStr">
        <is>
          <t>Entity Name</t>
        </is>
      </c>
      <c r="B29" s="4" t="inlineStr">
        <is>
          <t>JJHK</t>
        </is>
      </c>
    </row>
    <row r="30">
      <c r="A30" s="4" t="inlineStr">
        <is>
          <t>Entity incorporation date</t>
        </is>
      </c>
      <c r="B30" s="4" t="inlineStr">
        <is>
          <t>Aug. 24,  2017</t>
        </is>
      </c>
    </row>
    <row r="31">
      <c r="A31" s="4" t="inlineStr">
        <is>
          <t>Nature of operation</t>
        </is>
      </c>
      <c r="B31" s="4" t="inlineStr">
        <is>
          <t>Investment
    holding</t>
        </is>
      </c>
    </row>
    <row r="32">
      <c r="A32" s="4" t="inlineStr">
        <is>
          <t>Country of incorporation</t>
        </is>
      </c>
      <c r="B32" s="4" t="inlineStr">
        <is>
          <t>Hong
    Kong, PRC</t>
        </is>
      </c>
    </row>
    <row r="33">
      <c r="A33" s="4" t="inlineStr">
        <is>
          <t>JJSZ [Member]</t>
        </is>
      </c>
      <c r="B33" s="4" t="inlineStr">
        <is>
          <t xml:space="preserve"> </t>
        </is>
      </c>
    </row>
    <row r="34">
      <c r="A34" s="4" t="inlineStr">
        <is>
          <t>Entity Name</t>
        </is>
      </c>
      <c r="B34" s="4" t="inlineStr">
        <is>
          <t>JJSZ</t>
        </is>
      </c>
    </row>
    <row r="35">
      <c r="A35" s="4" t="inlineStr">
        <is>
          <t>Entity incorporation date</t>
        </is>
      </c>
      <c r="B35" s="4" t="inlineStr">
        <is>
          <t>Nov. 16,  2018</t>
        </is>
      </c>
    </row>
    <row r="36">
      <c r="A36" s="4" t="inlineStr">
        <is>
          <t>Nature of operation</t>
        </is>
      </c>
      <c r="B36" s="4" t="inlineStr">
        <is>
          <t>Trading
    of food</t>
        </is>
      </c>
    </row>
    <row r="37">
      <c r="A37" s="4" t="inlineStr">
        <is>
          <t>Country of incorporation</t>
        </is>
      </c>
      <c r="B37" s="4" t="inlineStr">
        <is>
          <t>PRC</t>
        </is>
      </c>
    </row>
    <row r="38">
      <c r="A38" s="4" t="inlineStr">
        <is>
          <t>Xixingdao [Member]</t>
        </is>
      </c>
      <c r="B38" s="4" t="inlineStr">
        <is>
          <t xml:space="preserve"> </t>
        </is>
      </c>
    </row>
    <row r="39">
      <c r="A39" s="4" t="inlineStr">
        <is>
          <t>Entity Name</t>
        </is>
      </c>
      <c r="B39" s="4" t="inlineStr">
        <is>
          <t>Xixingdao</t>
        </is>
      </c>
    </row>
    <row r="40">
      <c r="A40" s="4" t="inlineStr">
        <is>
          <t>Entity incorporation date</t>
        </is>
      </c>
      <c r="B40" s="4" t="inlineStr">
        <is>
          <t>Aug. 28,  2019</t>
        </is>
      </c>
    </row>
    <row r="41">
      <c r="A41" s="4" t="inlineStr">
        <is>
          <t>Nature of operation</t>
        </is>
      </c>
      <c r="B41" s="4" t="inlineStr">
        <is>
          <t>Drinking
    water distribution and delivery</t>
        </is>
      </c>
    </row>
    <row r="42">
      <c r="A42" s="4" t="inlineStr">
        <is>
          <t>Country of incorporation</t>
        </is>
      </c>
      <c r="B42" s="4" t="inlineStr">
        <is>
          <t>PRC</t>
        </is>
      </c>
    </row>
    <row r="43">
      <c r="A43" s="4" t="inlineStr">
        <is>
          <t>FLTT [Member]</t>
        </is>
      </c>
      <c r="B43" s="4" t="inlineStr">
        <is>
          <t xml:space="preserve"> </t>
        </is>
      </c>
    </row>
    <row r="44">
      <c r="A44" s="4" t="inlineStr">
        <is>
          <t>Entity Name</t>
        </is>
      </c>
      <c r="B44" s="4" t="inlineStr">
        <is>
          <t>Dongguan
    City Fu La Tu Trade Ltd (“FLTT”)</t>
        </is>
      </c>
    </row>
    <row r="45">
      <c r="A45" s="4" t="inlineStr">
        <is>
          <t>Entity incorporation date</t>
        </is>
      </c>
      <c r="B45" s="4" t="inlineStr">
        <is>
          <t>Sep. 27,  2020</t>
        </is>
      </c>
    </row>
    <row r="46">
      <c r="A46" s="4" t="inlineStr">
        <is>
          <t>Nature of operation</t>
        </is>
      </c>
      <c r="B46" s="4" t="inlineStr">
        <is>
          <t>Trading
    of alcoholic beverages</t>
        </is>
      </c>
    </row>
    <row r="47">
      <c r="A47" s="4" t="inlineStr">
        <is>
          <t>Country of incorporation</t>
        </is>
      </c>
      <c r="B47" s="4" t="inlineStr">
        <is>
          <t>PRC</t>
        </is>
      </c>
    </row>
    <row r="48">
      <c r="A48" s="4" t="inlineStr">
        <is>
          <t>FXGT [Member]</t>
        </is>
      </c>
      <c r="B48" s="4" t="inlineStr">
        <is>
          <t xml:space="preserve"> </t>
        </is>
      </c>
    </row>
    <row r="49">
      <c r="A49" s="4" t="inlineStr">
        <is>
          <t>Entity Name</t>
        </is>
      </c>
      <c r="B49" s="4" t="inlineStr">
        <is>
          <t>Dongguan
    City Fu Xin Gu Trade Ltd (“FXGT”)</t>
        </is>
      </c>
    </row>
    <row r="50">
      <c r="A50" s="4" t="inlineStr">
        <is>
          <t>Entity incorporation date</t>
        </is>
      </c>
      <c r="B50" s="4" t="inlineStr">
        <is>
          <t>Dec.  02,  2020</t>
        </is>
      </c>
    </row>
    <row r="51">
      <c r="A51" s="4" t="inlineStr">
        <is>
          <t>Nature of operation</t>
        </is>
      </c>
      <c r="B51" s="4" t="inlineStr">
        <is>
          <t>Trading
    of alcoholic beverages</t>
        </is>
      </c>
    </row>
    <row r="52">
      <c r="A52" s="4" t="inlineStr">
        <is>
          <t>Country of incorporation</t>
        </is>
      </c>
      <c r="B52" s="4" t="inlineStr">
        <is>
          <t>PRC</t>
        </is>
      </c>
    </row>
    <row r="53">
      <c r="A53" s="4" t="inlineStr">
        <is>
          <t>FXTL [Member]</t>
        </is>
      </c>
      <c r="B53" s="4" t="inlineStr">
        <is>
          <t xml:space="preserve"> </t>
        </is>
      </c>
    </row>
    <row r="54">
      <c r="A54" s="4" t="inlineStr">
        <is>
          <t>Entity Name</t>
        </is>
      </c>
      <c r="B54" s="4" t="inlineStr">
        <is>
          <t>Dongguan
    City Fu Xin Technology Ltd (“FXTL”)</t>
        </is>
      </c>
    </row>
    <row r="55">
      <c r="A55" s="4" t="inlineStr">
        <is>
          <t>Entity incorporation date</t>
        </is>
      </c>
      <c r="B55" s="4" t="inlineStr">
        <is>
          <t>Nov. 12,  2020</t>
        </is>
      </c>
    </row>
    <row r="56">
      <c r="A56" s="4" t="inlineStr">
        <is>
          <t>Nature of operation</t>
        </is>
      </c>
      <c r="B56" s="4" t="inlineStr">
        <is>
          <t>Drinking
    water distribution and delivery</t>
        </is>
      </c>
    </row>
    <row r="57">
      <c r="A57" s="4" t="inlineStr">
        <is>
          <t>Country of incorporation</t>
        </is>
      </c>
      <c r="B57" s="4" t="inlineStr">
        <is>
          <t>PRC</t>
        </is>
      </c>
    </row>
    <row r="58">
      <c r="A58" s="4" t="inlineStr">
        <is>
          <t>FGHL [Member]</t>
        </is>
      </c>
      <c r="B58" s="4" t="inlineStr">
        <is>
          <t xml:space="preserve"> </t>
        </is>
      </c>
    </row>
    <row r="59">
      <c r="A59" s="4" t="inlineStr">
        <is>
          <t>Entity Name</t>
        </is>
      </c>
      <c r="B59" s="4" t="inlineStr">
        <is>
          <t>Dongguan
    City Fu Guan Healthy Industry Technology Ltd (“FGHL”)</t>
        </is>
      </c>
    </row>
    <row r="60">
      <c r="A60" s="4" t="inlineStr">
        <is>
          <t>Entity incorporation date</t>
        </is>
      </c>
      <c r="B60" s="4" t="inlineStr">
        <is>
          <t>Dec. 21,  2020</t>
        </is>
      </c>
    </row>
    <row r="61">
      <c r="A61" s="4" t="inlineStr">
        <is>
          <t>Nature of operation</t>
        </is>
      </c>
      <c r="B61" s="4" t="inlineStr">
        <is>
          <t>Drinking
    water distribution and delivery</t>
        </is>
      </c>
    </row>
    <row r="62">
      <c r="A62" s="4" t="inlineStr">
        <is>
          <t>Country of incorporation</t>
        </is>
      </c>
      <c r="B62" s="4" t="inlineStr">
        <is>
          <t>PRC</t>
        </is>
      </c>
    </row>
    <row r="63">
      <c r="A63" s="4" t="inlineStr">
        <is>
          <t>FJTL [Member]</t>
        </is>
      </c>
      <c r="B63" s="4" t="inlineStr">
        <is>
          <t xml:space="preserve"> </t>
        </is>
      </c>
    </row>
    <row r="64">
      <c r="A64" s="4" t="inlineStr">
        <is>
          <t>Entity Name</t>
        </is>
      </c>
      <c r="B64" s="4" t="inlineStr">
        <is>
          <t>Dongguan
    City Fu Jing Technology Ltd (“FJTL”)</t>
        </is>
      </c>
    </row>
    <row r="65">
      <c r="A65" s="4" t="inlineStr">
        <is>
          <t>Entity incorporation date</t>
        </is>
      </c>
      <c r="B65" s="4" t="inlineStr">
        <is>
          <t>Nov. 17,  2020</t>
        </is>
      </c>
    </row>
    <row r="66">
      <c r="A66" s="4" t="inlineStr">
        <is>
          <t>Nature of operation</t>
        </is>
      </c>
      <c r="B66" s="4" t="inlineStr">
        <is>
          <t>Drinking
    water distribution and delivery</t>
        </is>
      </c>
    </row>
    <row r="67">
      <c r="A67" s="4" t="inlineStr">
        <is>
          <t>Country of incorporation</t>
        </is>
      </c>
      <c r="B67" s="4" t="inlineStr">
        <is>
          <t>PRC</t>
        </is>
      </c>
    </row>
    <row r="68">
      <c r="A68" s="4" t="inlineStr">
        <is>
          <t>FGTL [Member]</t>
        </is>
      </c>
      <c r="B68" s="4" t="inlineStr">
        <is>
          <t xml:space="preserve"> </t>
        </is>
      </c>
    </row>
    <row r="69">
      <c r="A69" s="4" t="inlineStr">
        <is>
          <t>Entity Name</t>
        </is>
      </c>
      <c r="B69" s="4" t="inlineStr">
        <is>
          <t>Dongguan
    City Fu Xiang Technology Ltd (“FGTL”)</t>
        </is>
      </c>
    </row>
    <row r="70">
      <c r="A70" s="4" t="inlineStr">
        <is>
          <t>Entity incorporation date</t>
        </is>
      </c>
      <c r="B70" s="4" t="inlineStr">
        <is>
          <t>Nov. 16,  2020</t>
        </is>
      </c>
    </row>
    <row r="71">
      <c r="A71" s="4" t="inlineStr">
        <is>
          <t>Nature of operation</t>
        </is>
      </c>
      <c r="B71" s="4" t="inlineStr">
        <is>
          <t>Drinking
    water distribution and delivery</t>
        </is>
      </c>
    </row>
    <row r="72">
      <c r="A72" s="4" t="inlineStr">
        <is>
          <t>Country of incorporation</t>
        </is>
      </c>
      <c r="B72" s="4" t="inlineStr">
        <is>
          <t>PRC</t>
        </is>
      </c>
    </row>
    <row r="73">
      <c r="A73" s="4" t="inlineStr">
        <is>
          <t>FJFL [Member]</t>
        </is>
      </c>
      <c r="B73" s="4" t="inlineStr">
        <is>
          <t xml:space="preserve"> </t>
        </is>
      </c>
    </row>
    <row r="74">
      <c r="A74" s="4" t="inlineStr">
        <is>
          <t>Entity Name</t>
        </is>
      </c>
      <c r="B74" s="4" t="inlineStr">
        <is>
          <t>Dongguan
    City Fu Ji Food &amp; Beverage Ltd (“FJFL”)</t>
        </is>
      </c>
    </row>
    <row r="75">
      <c r="A75" s="4" t="inlineStr">
        <is>
          <t>Entity incorporation date</t>
        </is>
      </c>
      <c r="B75" s="4" t="inlineStr">
        <is>
          <t>Nov.  09,  2020</t>
        </is>
      </c>
    </row>
    <row r="76">
      <c r="A76" s="4" t="inlineStr">
        <is>
          <t>Nature of operation</t>
        </is>
      </c>
      <c r="B76" s="4" t="inlineStr">
        <is>
          <t>Drinking
    water distribution and delivery</t>
        </is>
      </c>
    </row>
    <row r="77">
      <c r="A77" s="4" t="inlineStr">
        <is>
          <t>Country of incorporation</t>
        </is>
      </c>
      <c r="B77" s="4" t="inlineStr">
        <is>
          <t>PRC</t>
        </is>
      </c>
    </row>
    <row r="78">
      <c r="A78" s="4" t="inlineStr">
        <is>
          <t>FLFL [Member]</t>
        </is>
      </c>
      <c r="B78" s="4" t="inlineStr">
        <is>
          <t xml:space="preserve"> </t>
        </is>
      </c>
    </row>
    <row r="79">
      <c r="A79" s="4" t="inlineStr">
        <is>
          <t>Entity Name</t>
        </is>
      </c>
      <c r="B79" s="4" t="inlineStr">
        <is>
          <t>Dongguan
    City Fu Lai Food Ltd (“FLFL”)</t>
        </is>
      </c>
    </row>
    <row r="80">
      <c r="A80" s="4" t="inlineStr">
        <is>
          <t>Entity incorporation date</t>
        </is>
      </c>
      <c r="B80" s="4" t="inlineStr">
        <is>
          <t>Sep. 27,  2020</t>
        </is>
      </c>
    </row>
    <row r="81">
      <c r="A81" s="4" t="inlineStr">
        <is>
          <t>Nature of operation</t>
        </is>
      </c>
      <c r="B81" s="4" t="inlineStr">
        <is>
          <t>Drinking
    water distribution and delivery</t>
        </is>
      </c>
    </row>
    <row r="82">
      <c r="A82" s="4" t="inlineStr">
        <is>
          <t>Country of incorporation</t>
        </is>
      </c>
      <c r="B82" s="4" t="inlineStr">
        <is>
          <t>PRC</t>
        </is>
      </c>
    </row>
    <row r="83">
      <c r="A83" s="4" t="inlineStr">
        <is>
          <t>FYBL [Member]</t>
        </is>
      </c>
      <c r="B83" s="4" t="inlineStr">
        <is>
          <t xml:space="preserve"> </t>
        </is>
      </c>
    </row>
    <row r="84">
      <c r="A84" s="4" t="inlineStr">
        <is>
          <t>Entity Name</t>
        </is>
      </c>
      <c r="B84" s="4" t="inlineStr">
        <is>
          <t>Dongguan
    City Fu Yi Beverage Ltd (“FYBL”)</t>
        </is>
      </c>
    </row>
    <row r="85">
      <c r="A85" s="4" t="inlineStr">
        <is>
          <t>Entity incorporation date</t>
        </is>
      </c>
      <c r="B85" s="4" t="inlineStr">
        <is>
          <t>Nov. 12,  2020</t>
        </is>
      </c>
    </row>
    <row r="86">
      <c r="A86" s="4" t="inlineStr">
        <is>
          <t>Nature of operation</t>
        </is>
      </c>
      <c r="B86" s="4" t="inlineStr">
        <is>
          <t>Drinking
    water distribution and delivery</t>
        </is>
      </c>
    </row>
    <row r="87">
      <c r="A87" s="4" t="inlineStr">
        <is>
          <t>Country of incorporation</t>
        </is>
      </c>
      <c r="B87" s="4" t="inlineStr">
        <is>
          <t>PRC</t>
        </is>
      </c>
    </row>
    <row r="88">
      <c r="A88" s="4" t="inlineStr">
        <is>
          <t>FXWL [Member]</t>
        </is>
      </c>
      <c r="B88" s="4" t="inlineStr">
        <is>
          <t xml:space="preserve"> </t>
        </is>
      </c>
    </row>
    <row r="89">
      <c r="A89" s="4" t="inlineStr">
        <is>
          <t>Entity Name</t>
        </is>
      </c>
      <c r="B89" s="4" t="inlineStr">
        <is>
          <t>Dongguan
    City Fu Xi Drinking Water Company Ltd (“FXWL”)</t>
        </is>
      </c>
    </row>
    <row r="90">
      <c r="A90" s="4" t="inlineStr">
        <is>
          <t>Entity incorporation date</t>
        </is>
      </c>
      <c r="B90" s="4" t="inlineStr">
        <is>
          <t>Mar. 17,  2021</t>
        </is>
      </c>
    </row>
    <row r="91">
      <c r="A91" s="4" t="inlineStr">
        <is>
          <t>Nature of operation</t>
        </is>
      </c>
      <c r="B91" s="4" t="inlineStr">
        <is>
          <t>Drinking
    water distribution and delivery, sales of alcoholic beverages and water purifier</t>
        </is>
      </c>
    </row>
    <row r="92">
      <c r="A92" s="4" t="inlineStr">
        <is>
          <t>Country of incorporation</t>
        </is>
      </c>
      <c r="B92" s="4" t="inlineStr">
        <is>
          <t>PRC</t>
        </is>
      </c>
    </row>
    <row r="93">
      <c r="A93" s="4" t="inlineStr">
        <is>
          <t>FJWL [Member]</t>
        </is>
      </c>
      <c r="B93" s="4" t="inlineStr">
        <is>
          <t xml:space="preserve"> </t>
        </is>
      </c>
    </row>
    <row r="94">
      <c r="A94" s="4" t="inlineStr">
        <is>
          <t>Entity Name</t>
        </is>
      </c>
      <c r="B94" s="4" t="inlineStr">
        <is>
          <t>Dongguan
    City Fu Jia Drinking Water Company Ltd (“FJWL”)</t>
        </is>
      </c>
    </row>
    <row r="95">
      <c r="A95" s="4" t="inlineStr">
        <is>
          <t>Entity incorporation date</t>
        </is>
      </c>
      <c r="B95" s="4" t="inlineStr">
        <is>
          <t>Mar. 29,  2021</t>
        </is>
      </c>
    </row>
    <row r="96">
      <c r="A96" s="4" t="inlineStr">
        <is>
          <t>Nature of operation</t>
        </is>
      </c>
      <c r="B96" s="4" t="inlineStr">
        <is>
          <t>Drinking
    water distribution and delivery, sales of water purifier</t>
        </is>
      </c>
    </row>
    <row r="97">
      <c r="A97" s="4" t="inlineStr">
        <is>
          <t>Country of incorporation</t>
        </is>
      </c>
      <c r="B97" s="4" t="inlineStr">
        <is>
          <t>PRC</t>
        </is>
      </c>
    </row>
    <row r="98">
      <c r="A98" s="4" t="inlineStr">
        <is>
          <t>FSWL [Member]</t>
        </is>
      </c>
      <c r="B98" s="4" t="inlineStr">
        <is>
          <t xml:space="preserve"> </t>
        </is>
      </c>
    </row>
    <row r="99">
      <c r="A99" s="4" t="inlineStr">
        <is>
          <t>Entity Name</t>
        </is>
      </c>
      <c r="B99" s="4" t="inlineStr">
        <is>
          <t>Dongguan
    City Fu Sheng Drinking Water Company Ltd (“FSWL”)</t>
        </is>
      </c>
    </row>
    <row r="100">
      <c r="A100" s="4" t="inlineStr">
        <is>
          <t>Entity incorporation date</t>
        </is>
      </c>
      <c r="B100" s="4" t="inlineStr">
        <is>
          <t>Mar. 29,  2021</t>
        </is>
      </c>
    </row>
    <row r="101">
      <c r="A101" s="4" t="inlineStr">
        <is>
          <t>Nature of operation</t>
        </is>
      </c>
      <c r="B101" s="4" t="inlineStr">
        <is>
          <t>Drinking
    water distribution and delivery, sales of water purifier</t>
        </is>
      </c>
    </row>
    <row r="102">
      <c r="A102" s="4" t="inlineStr">
        <is>
          <t>Country of incorporation</t>
        </is>
      </c>
      <c r="B102" s="4" t="inlineStr">
        <is>
          <t>PRC</t>
        </is>
      </c>
    </row>
    <row r="103">
      <c r="A103" s="4" t="inlineStr">
        <is>
          <t>FJSTL [Member]</t>
        </is>
      </c>
      <c r="B103" s="4" t="inlineStr">
        <is>
          <t xml:space="preserve"> </t>
        </is>
      </c>
    </row>
    <row r="104">
      <c r="A104" s="4" t="inlineStr">
        <is>
          <t>Entity Name</t>
        </is>
      </c>
      <c r="B104" s="4" t="inlineStr">
        <is>
          <t>Shenzhen
    Fu Jin Trading Technology Company Ltd (“FJSTL”)</t>
        </is>
      </c>
    </row>
    <row r="105">
      <c r="A105" s="4" t="inlineStr">
        <is>
          <t>Entity incorporation date</t>
        </is>
      </c>
      <c r="B105" s="4" t="inlineStr">
        <is>
          <t>Jun.  07,  2021</t>
        </is>
      </c>
    </row>
    <row r="106">
      <c r="A106" s="4" t="inlineStr">
        <is>
          <t>Nature of operation</t>
        </is>
      </c>
      <c r="B106" s="4" t="inlineStr">
        <is>
          <t>Drinking
    water distribution and delivery, sales of water purifier</t>
        </is>
      </c>
    </row>
    <row r="107">
      <c r="A107" s="4" t="inlineStr">
        <is>
          <t>Country of incorporation</t>
        </is>
      </c>
      <c r="B107" s="4" t="inlineStr">
        <is>
          <t>PRC</t>
        </is>
      </c>
    </row>
    <row r="108">
      <c r="A108" s="4" t="inlineStr">
        <is>
          <t>FLTL [Member]</t>
        </is>
      </c>
      <c r="B108" s="4" t="inlineStr">
        <is>
          <t xml:space="preserve"> </t>
        </is>
      </c>
    </row>
    <row r="109">
      <c r="A109" s="4" t="inlineStr">
        <is>
          <t>Entity Name</t>
        </is>
      </c>
      <c r="B109" s="4" t="inlineStr">
        <is>
          <t>Dongguan
    City Fu Li Trading Ltd (“FLTL”)</t>
        </is>
      </c>
    </row>
    <row r="110">
      <c r="A110" s="4" t="inlineStr">
        <is>
          <t>Entity incorporation date</t>
        </is>
      </c>
      <c r="B110" s="4" t="inlineStr">
        <is>
          <t>Sep. 10,  2021</t>
        </is>
      </c>
    </row>
    <row r="111">
      <c r="A111" s="4" t="inlineStr">
        <is>
          <t>Nature of operation</t>
        </is>
      </c>
      <c r="B111" s="4" t="inlineStr">
        <is>
          <t>Drinking
    water distribution and delivery, sales of water purifier</t>
        </is>
      </c>
    </row>
    <row r="112">
      <c r="A112" s="4" t="inlineStr">
        <is>
          <t>Country of incorporation</t>
        </is>
      </c>
      <c r="B112" s="4" t="inlineStr">
        <is>
          <t>PRC</t>
        </is>
      </c>
    </row>
    <row r="113">
      <c r="A113" s="4" t="inlineStr">
        <is>
          <t>FGGC [Member]</t>
        </is>
      </c>
      <c r="B113" s="4" t="inlineStr">
        <is>
          <t xml:space="preserve"> </t>
        </is>
      </c>
    </row>
    <row r="114">
      <c r="A114" s="4" t="inlineStr">
        <is>
          <t>Entity Name</t>
        </is>
      </c>
      <c r="B114" s="4" t="inlineStr">
        <is>
          <t>Guangdong
    Fu Gu Supply Chain Group Ltd (“FGGC”)</t>
        </is>
      </c>
    </row>
    <row r="115">
      <c r="A115" s="4" t="inlineStr">
        <is>
          <t>Entity incorporation date</t>
        </is>
      </c>
      <c r="B115" s="4" t="inlineStr">
        <is>
          <t>Sep. 13,  2021</t>
        </is>
      </c>
    </row>
    <row r="116">
      <c r="A116" s="4" t="inlineStr">
        <is>
          <t>Nature of operation</t>
        </is>
      </c>
      <c r="B116" s="4" t="inlineStr">
        <is>
          <t>Trading
    of alcoholic beverages</t>
        </is>
      </c>
    </row>
    <row r="117">
      <c r="A117" s="4" t="inlineStr">
        <is>
          <t>Country of incorporation</t>
        </is>
      </c>
      <c r="B117" s="4" t="inlineStr">
        <is>
          <t>PRC</t>
        </is>
      </c>
    </row>
    <row r="118">
      <c r="A118" s="4" t="inlineStr">
        <is>
          <t>FZGTL [Member]</t>
        </is>
      </c>
      <c r="B118" s="4" t="inlineStr">
        <is>
          <t xml:space="preserve"> </t>
        </is>
      </c>
    </row>
    <row r="119">
      <c r="A119" s="4" t="inlineStr">
        <is>
          <t>Entity Name</t>
        </is>
      </c>
      <c r="B119" s="4" t="inlineStr">
        <is>
          <t>Dongguan
    City Fu Zhi Gu Trading Ltd (“FZGTL”)</t>
        </is>
      </c>
    </row>
    <row r="120">
      <c r="A120" s="4" t="inlineStr">
        <is>
          <t>Entity incorporation date</t>
        </is>
      </c>
      <c r="B120" s="4" t="inlineStr">
        <is>
          <t>Sep.  09,  2022</t>
        </is>
      </c>
    </row>
    <row r="121">
      <c r="A121" s="4" t="inlineStr">
        <is>
          <t>Nature of operation</t>
        </is>
      </c>
      <c r="B121" s="4" t="inlineStr">
        <is>
          <t>Trading
    of alcoholic beverages</t>
        </is>
      </c>
    </row>
    <row r="122">
      <c r="A122" s="4" t="inlineStr">
        <is>
          <t>Country of incorporation</t>
        </is>
      </c>
      <c r="B122" s="4" t="inlineStr">
        <is>
          <t>PRC</t>
        </is>
      </c>
    </row>
    <row r="123">
      <c r="A123" s="4" t="inlineStr">
        <is>
          <t>CFTL [Member]</t>
        </is>
      </c>
      <c r="B123" s="4" t="inlineStr">
        <is>
          <t xml:space="preserve"> </t>
        </is>
      </c>
    </row>
    <row r="124">
      <c r="A124" s="4" t="inlineStr">
        <is>
          <t>Entity Name</t>
        </is>
      </c>
      <c r="B124" s="4" t="inlineStr">
        <is>
          <t>Dongguan
    City Chang Fu Trading Ltd (“CFTL”)</t>
        </is>
      </c>
    </row>
    <row r="125">
      <c r="A125" s="4" t="inlineStr">
        <is>
          <t>Entity incorporation date</t>
        </is>
      </c>
      <c r="B125" s="4" t="inlineStr">
        <is>
          <t>Sep.  09,  2022</t>
        </is>
      </c>
    </row>
    <row r="126">
      <c r="A126" s="4" t="inlineStr">
        <is>
          <t>Nature of operation</t>
        </is>
      </c>
      <c r="B126" s="4" t="inlineStr">
        <is>
          <t>Trading
    of alcoholic beverages</t>
        </is>
      </c>
    </row>
    <row r="127">
      <c r="A127" s="4" t="inlineStr">
        <is>
          <t>Country of incorporation</t>
        </is>
      </c>
      <c r="B127" s="4" t="inlineStr">
        <is>
          <t>PRC</t>
        </is>
      </c>
    </row>
    <row r="128">
      <c r="A128" s="4" t="inlineStr">
        <is>
          <t>LTTL [Member]</t>
        </is>
      </c>
      <c r="B128" s="4" t="inlineStr">
        <is>
          <t xml:space="preserve"> </t>
        </is>
      </c>
    </row>
    <row r="129">
      <c r="A129" s="4" t="inlineStr">
        <is>
          <t>Entity Name</t>
        </is>
      </c>
      <c r="B129" s="4" t="inlineStr">
        <is>
          <t>Dongguan
    City La Tong Trading Ltd (“LTTL”)</t>
        </is>
      </c>
    </row>
    <row r="130">
      <c r="A130" s="4" t="inlineStr">
        <is>
          <t>Entity incorporation date</t>
        </is>
      </c>
      <c r="B130" s="4" t="inlineStr">
        <is>
          <t>Aug.  08,  2022</t>
        </is>
      </c>
    </row>
    <row r="131">
      <c r="A131" s="4" t="inlineStr">
        <is>
          <t>Nature of operation</t>
        </is>
      </c>
      <c r="B131" s="4" t="inlineStr">
        <is>
          <t>Trading
    of alcoholic beverages</t>
        </is>
      </c>
    </row>
    <row r="132">
      <c r="A132" s="4" t="inlineStr">
        <is>
          <t>Country of incorporation</t>
        </is>
      </c>
      <c r="B132" s="4" t="inlineStr">
        <is>
          <t>PRC</t>
        </is>
      </c>
    </row>
    <row r="133">
      <c r="A133" s="4" t="inlineStr">
        <is>
          <t>KFTL [Member]</t>
        </is>
      </c>
      <c r="B133" s="4" t="inlineStr">
        <is>
          <t xml:space="preserve"> </t>
        </is>
      </c>
    </row>
    <row r="134">
      <c r="A134" s="4" t="inlineStr">
        <is>
          <t>Entity Name</t>
        </is>
      </c>
      <c r="B134" s="4" t="inlineStr">
        <is>
          <t>Dongguan
    City Kai Fu Trading Ltd (“KFTL”)</t>
        </is>
      </c>
    </row>
    <row r="135">
      <c r="A135" s="4" t="inlineStr">
        <is>
          <t>Entity incorporation date</t>
        </is>
      </c>
      <c r="B135" s="4" t="inlineStr">
        <is>
          <t>Sep.  08,  2022</t>
        </is>
      </c>
    </row>
    <row r="136">
      <c r="A136" s="4" t="inlineStr">
        <is>
          <t>Nature of operation</t>
        </is>
      </c>
      <c r="B136" s="4" t="inlineStr">
        <is>
          <t>Trading
    of alcoholic beverages</t>
        </is>
      </c>
    </row>
    <row r="137">
      <c r="A137" s="4" t="inlineStr">
        <is>
          <t>Country of incorporation</t>
        </is>
      </c>
      <c r="B137" s="4" t="inlineStr">
        <is>
          <t>PRC</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FOREIGN CURRENCY EXCHANGE RATE TRANSLATION (Details)</t>
        </is>
      </c>
      <c r="B1" s="2" t="inlineStr">
        <is>
          <t>Jun. 30, 2023</t>
        </is>
      </c>
      <c r="C1" s="2" t="inlineStr">
        <is>
          <t>Jun. 30, 2022</t>
        </is>
      </c>
    </row>
    <row r="2">
      <c r="A2" s="4" t="inlineStr">
        <is>
          <t>Period-end RMB [Member]</t>
        </is>
      </c>
      <c r="B2" s="4" t="inlineStr">
        <is>
          <t xml:space="preserve"> </t>
        </is>
      </c>
      <c r="C2" s="4" t="inlineStr">
        <is>
          <t xml:space="preserve"> </t>
        </is>
      </c>
    </row>
    <row r="3">
      <c r="A3" s="3" t="inlineStr">
        <is>
          <t>Offsetting Assets [Line Items]</t>
        </is>
      </c>
      <c r="B3" s="4" t="inlineStr">
        <is>
          <t xml:space="preserve"> </t>
        </is>
      </c>
      <c r="C3" s="4" t="inlineStr">
        <is>
          <t xml:space="preserve"> </t>
        </is>
      </c>
    </row>
    <row r="4">
      <c r="A4" s="4" t="inlineStr">
        <is>
          <t>Period-average RMB:US$1 exchange rate</t>
        </is>
      </c>
      <c r="B4" s="8" t="n">
        <v>0.1388</v>
      </c>
      <c r="C4" s="8" t="n">
        <v>0.14927</v>
      </c>
    </row>
    <row r="5">
      <c r="A5" s="4" t="inlineStr">
        <is>
          <t>Period-average RMB [Member]</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Period-average RMB:US$1 exchange rate</t>
        </is>
      </c>
      <c r="B7" s="8" t="n">
        <v>0.14448</v>
      </c>
      <c r="C7" s="8" t="n">
        <v>0.154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SCHEDULE OF DISAGGREGATION REVEN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t>
        </is>
      </c>
      <c r="B4" s="6" t="n">
        <v>1272597</v>
      </c>
      <c r="C4" s="6" t="n">
        <v>2336459</v>
      </c>
      <c r="D4" s="6" t="n">
        <v>2907886</v>
      </c>
      <c r="E4" s="6" t="n">
        <v>3598269</v>
      </c>
    </row>
    <row r="5">
      <c r="A5" s="4" t="inlineStr">
        <is>
          <t>Sales of Liquor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t>
        </is>
      </c>
      <c r="B7" s="5" t="n">
        <v>878952</v>
      </c>
      <c r="C7" s="5" t="n">
        <v>1203484</v>
      </c>
      <c r="D7" s="5" t="n">
        <v>1782672</v>
      </c>
      <c r="E7" s="5" t="n">
        <v>1833946</v>
      </c>
    </row>
    <row r="8">
      <c r="A8" s="4" t="inlineStr">
        <is>
          <t>Sales of Water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t>
        </is>
      </c>
      <c r="B10" s="5" t="n">
        <v>213582</v>
      </c>
      <c r="C10" s="5" t="n">
        <v>808648</v>
      </c>
      <c r="D10" s="5" t="n">
        <v>633202</v>
      </c>
      <c r="E10" s="5" t="n">
        <v>1338092</v>
      </c>
    </row>
    <row r="11">
      <c r="A11" s="4" t="inlineStr">
        <is>
          <t>Sales of Water Purifier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14714</v>
      </c>
      <c r="C13" s="5" t="n">
        <v>310807</v>
      </c>
      <c r="D13" s="5" t="n">
        <v>367837</v>
      </c>
      <c r="E13" s="5" t="n">
        <v>395548</v>
      </c>
    </row>
    <row r="14">
      <c r="A14" s="4" t="inlineStr">
        <is>
          <t>Others [Member]</t>
        </is>
      </c>
      <c r="B14" s="4" t="inlineStr">
        <is>
          <t xml:space="preserve"> </t>
        </is>
      </c>
      <c r="C14" s="4" t="inlineStr">
        <is>
          <t xml:space="preserve"> </t>
        </is>
      </c>
      <c r="D14" s="4" t="inlineStr">
        <is>
          <t xml:space="preserve"> </t>
        </is>
      </c>
      <c r="E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65349</v>
      </c>
      <c r="C16" s="6" t="n">
        <v>13520</v>
      </c>
      <c r="D16" s="6" t="n">
        <v>124175</v>
      </c>
      <c r="E16" s="6" t="n">
        <v>3068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s>
  <sheetData>
    <row r="1">
      <c r="A1" s="1" t="inlineStr">
        <is>
          <t>ORGANIZATION AND SUMMARY OF SIGNIFICANT ACCOUNTING POLICIES (Details Narrative) - USD ($)</t>
        </is>
      </c>
      <c r="E1" s="2" t="inlineStr">
        <is>
          <t>6 Months Ended</t>
        </is>
      </c>
    </row>
    <row r="2">
      <c r="B2" s="2" t="inlineStr">
        <is>
          <t>Jun. 22, 2020</t>
        </is>
      </c>
      <c r="C2" s="2" t="inlineStr">
        <is>
          <t>Mar. 01, 2019</t>
        </is>
      </c>
      <c r="D2" s="2" t="inlineStr">
        <is>
          <t>Apr. 11, 2018</t>
        </is>
      </c>
      <c r="E2" s="2" t="inlineStr">
        <is>
          <t>Jun. 30, 2023</t>
        </is>
      </c>
      <c r="F2" s="2" t="inlineStr">
        <is>
          <t>Dec. 31, 2022</t>
        </is>
      </c>
    </row>
    <row r="3">
      <c r="A3" s="4" t="inlineStr">
        <is>
          <t>Contract with customer advance</t>
        </is>
      </c>
      <c r="B3" s="4" t="inlineStr">
        <is>
          <t xml:space="preserve"> </t>
        </is>
      </c>
      <c r="C3" s="4" t="inlineStr">
        <is>
          <t xml:space="preserve"> </t>
        </is>
      </c>
      <c r="D3" s="4" t="inlineStr">
        <is>
          <t xml:space="preserve"> </t>
        </is>
      </c>
      <c r="E3" s="6" t="n">
        <v>116769</v>
      </c>
      <c r="F3" s="6" t="n">
        <v>139334</v>
      </c>
    </row>
    <row r="4">
      <c r="A4" s="4" t="inlineStr">
        <is>
          <t>Amount of customer advances in opening balance</t>
        </is>
      </c>
      <c r="B4" s="4" t="inlineStr">
        <is>
          <t xml:space="preserve"> </t>
        </is>
      </c>
      <c r="C4" s="4" t="inlineStr">
        <is>
          <t xml:space="preserve"> </t>
        </is>
      </c>
      <c r="D4" s="4" t="inlineStr">
        <is>
          <t xml:space="preserve"> </t>
        </is>
      </c>
      <c r="E4" s="6" t="n">
        <v>24707</v>
      </c>
      <c r="F4" s="4" t="inlineStr">
        <is>
          <t xml:space="preserve"> </t>
        </is>
      </c>
    </row>
    <row r="5">
      <c r="A5" s="4" t="inlineStr">
        <is>
          <t>Share Exchange Agreement [Member] | DaXingHuaShang Investment Group Limited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shares exchanged</t>
        </is>
      </c>
      <c r="B6" s="4" t="inlineStr">
        <is>
          <t xml:space="preserve"> </t>
        </is>
      </c>
      <c r="C6" s="4" t="inlineStr">
        <is>
          <t xml:space="preserve"> </t>
        </is>
      </c>
      <c r="D6" s="5" t="n">
        <v>15000000</v>
      </c>
      <c r="E6" s="4" t="inlineStr">
        <is>
          <t xml:space="preserve"> </t>
        </is>
      </c>
      <c r="F6" s="4" t="inlineStr">
        <is>
          <t xml:space="preserve"> </t>
        </is>
      </c>
    </row>
    <row r="7">
      <c r="A7" s="4" t="inlineStr">
        <is>
          <t>Sale and Purchase Agreement [Member] | Jiujiu Group Stock Co., Ltd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exchanged</t>
        </is>
      </c>
      <c r="B8" s="4" t="inlineStr">
        <is>
          <t xml:space="preserve"> </t>
        </is>
      </c>
      <c r="C8" s="5" t="n">
        <v>5</v>
      </c>
      <c r="D8" s="4" t="inlineStr">
        <is>
          <t xml:space="preserve"> </t>
        </is>
      </c>
      <c r="E8" s="4" t="inlineStr">
        <is>
          <t xml:space="preserve"> </t>
        </is>
      </c>
      <c r="F8" s="4" t="inlineStr">
        <is>
          <t xml:space="preserve"> </t>
        </is>
      </c>
    </row>
    <row r="9">
      <c r="A9" s="4" t="inlineStr">
        <is>
          <t>Ownership percentage</t>
        </is>
      </c>
      <c r="B9" s="4" t="inlineStr">
        <is>
          <t xml:space="preserve"> </t>
        </is>
      </c>
      <c r="C9" s="9" t="n">
        <v>1</v>
      </c>
      <c r="D9" s="4" t="inlineStr">
        <is>
          <t xml:space="preserve"> </t>
        </is>
      </c>
      <c r="E9" s="4" t="inlineStr">
        <is>
          <t xml:space="preserve"> </t>
        </is>
      </c>
      <c r="F9" s="4" t="inlineStr">
        <is>
          <t xml:space="preserve"> </t>
        </is>
      </c>
    </row>
    <row r="10">
      <c r="A10" s="4" t="inlineStr">
        <is>
          <t>Value shares issued in exchange</t>
        </is>
      </c>
      <c r="B10" s="4" t="inlineStr">
        <is>
          <t xml:space="preserve"> </t>
        </is>
      </c>
      <c r="C10" s="6" t="n">
        <v>150</v>
      </c>
      <c r="D10" s="4" t="inlineStr">
        <is>
          <t xml:space="preserve"> </t>
        </is>
      </c>
      <c r="E10" s="4" t="inlineStr">
        <is>
          <t xml:space="preserve"> </t>
        </is>
      </c>
      <c r="F10" s="4" t="inlineStr">
        <is>
          <t xml:space="preserve"> </t>
        </is>
      </c>
    </row>
    <row r="11">
      <c r="A11" s="4" t="inlineStr">
        <is>
          <t>Xixingdao Agreement [Member] | QHDX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exchanged</t>
        </is>
      </c>
      <c r="B12" s="5" t="n">
        <v>243134</v>
      </c>
      <c r="C12" s="4" t="inlineStr">
        <is>
          <t xml:space="preserve"> </t>
        </is>
      </c>
      <c r="D12" s="4" t="inlineStr">
        <is>
          <t xml:space="preserve"> </t>
        </is>
      </c>
      <c r="E12" s="4" t="inlineStr">
        <is>
          <t xml:space="preserve"> </t>
        </is>
      </c>
      <c r="F12" s="4" t="inlineStr">
        <is>
          <t xml:space="preserve"> </t>
        </is>
      </c>
    </row>
    <row r="13">
      <c r="A13" s="4" t="inlineStr">
        <is>
          <t>Ownership percentage</t>
        </is>
      </c>
      <c r="B13" s="9" t="n">
        <v>0.9</v>
      </c>
      <c r="C13" s="4" t="inlineStr">
        <is>
          <t xml:space="preserve"> </t>
        </is>
      </c>
      <c r="D13" s="4" t="inlineStr">
        <is>
          <t xml:space="preserve"> </t>
        </is>
      </c>
      <c r="E13" s="4" t="inlineStr">
        <is>
          <t xml:space="preserve"> </t>
        </is>
      </c>
      <c r="F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 (Details) - USD ($)</t>
        </is>
      </c>
      <c r="B1" s="2" t="inlineStr">
        <is>
          <t>Jun. 30, 2023</t>
        </is>
      </c>
      <c r="C1" s="2" t="inlineStr">
        <is>
          <t>Dec. 31, 2022</t>
        </is>
      </c>
    </row>
    <row r="2">
      <c r="A2" s="3" t="inlineStr">
        <is>
          <t>Credit Loss [Abstract]</t>
        </is>
      </c>
      <c r="B2" s="4" t="inlineStr">
        <is>
          <t xml:space="preserve"> </t>
        </is>
      </c>
      <c r="C2" s="4" t="inlineStr">
        <is>
          <t xml:space="preserve"> </t>
        </is>
      </c>
    </row>
    <row r="3">
      <c r="A3" s="4" t="inlineStr">
        <is>
          <t>Accounts receivable (including $73,096 and $nil to related parties as of June 30, 2023 and December 31, 2022, respectively)</t>
        </is>
      </c>
      <c r="B3" s="6" t="n">
        <v>5461870</v>
      </c>
      <c r="C3" s="6" t="n">
        <v>4797564</v>
      </c>
    </row>
    <row r="4">
      <c r="A4" s="4" t="inlineStr">
        <is>
          <t>Less: Doubtful allowance (including $724 and $nil to related parties as of June 30, 2023 and December 31, 2022, respectively)</t>
        </is>
      </c>
      <c r="B4" s="5" t="n">
        <v>-360149</v>
      </c>
      <c r="C4" s="4" t="inlineStr">
        <is>
          <t xml:space="preserve"> </t>
        </is>
      </c>
    </row>
    <row r="5">
      <c r="A5" s="4" t="inlineStr">
        <is>
          <t>Accounts receivable, net</t>
        </is>
      </c>
      <c r="B5" s="6" t="n">
        <v>5101721</v>
      </c>
      <c r="C5" s="6" t="n">
        <v>479756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ACCOUNTS RECEIVABLE (Details) (Parenthetical) - USD ($)</t>
        </is>
      </c>
      <c r="B1" s="2" t="inlineStr">
        <is>
          <t>Jun. 30, 2023</t>
        </is>
      </c>
      <c r="C1" s="2" t="inlineStr">
        <is>
          <t>Dec. 31, 2022</t>
        </is>
      </c>
    </row>
    <row r="2">
      <c r="A2" s="3" t="inlineStr">
        <is>
          <t>Defined Benefit Plan Disclosure [Line Items]</t>
        </is>
      </c>
      <c r="B2" s="4" t="inlineStr">
        <is>
          <t xml:space="preserve"> </t>
        </is>
      </c>
      <c r="C2" s="4" t="inlineStr">
        <is>
          <t xml:space="preserve"> </t>
        </is>
      </c>
    </row>
    <row r="3">
      <c r="A3" s="4" t="inlineStr">
        <is>
          <t>Accounts receivable</t>
        </is>
      </c>
      <c r="B3" s="6" t="n">
        <v>5461870</v>
      </c>
      <c r="C3" s="6" t="n">
        <v>4797564</v>
      </c>
    </row>
    <row r="4">
      <c r="A4" s="4" t="inlineStr">
        <is>
          <t>Doubtful allowance</t>
        </is>
      </c>
      <c r="B4" s="5" t="n">
        <v>360149</v>
      </c>
      <c r="C4" s="4" t="inlineStr">
        <is>
          <t xml:space="preserve"> </t>
        </is>
      </c>
    </row>
    <row r="5">
      <c r="A5" s="4" t="inlineStr">
        <is>
          <t>Related Party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counts receivable</t>
        </is>
      </c>
      <c r="B7" s="5" t="n">
        <v>73096</v>
      </c>
      <c r="C7" s="4" t="inlineStr">
        <is>
          <t xml:space="preserve"> </t>
        </is>
      </c>
    </row>
    <row r="8">
      <c r="A8" s="4" t="inlineStr">
        <is>
          <t>Doubtful allowance</t>
        </is>
      </c>
      <c r="B8" s="6" t="n">
        <v>724</v>
      </c>
      <c r="C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CHEDULE OF ALLOWANCE FOR DOUBTFUL ACCOUNTS (Details) - USD ($)</t>
        </is>
      </c>
      <c r="B1" s="2" t="inlineStr">
        <is>
          <t>6 Months Ended</t>
        </is>
      </c>
      <c r="C1" s="2" t="inlineStr">
        <is>
          <t>12 Months Ended</t>
        </is>
      </c>
    </row>
    <row r="2">
      <c r="B2" s="2" t="inlineStr">
        <is>
          <t>Jun. 30, 2023</t>
        </is>
      </c>
      <c r="C2" s="2" t="inlineStr">
        <is>
          <t>Dec. 31, 2022</t>
        </is>
      </c>
    </row>
    <row r="3">
      <c r="A3" s="3" t="inlineStr">
        <is>
          <t>Credit Loss [Abstract]</t>
        </is>
      </c>
      <c r="B3" s="4" t="inlineStr">
        <is>
          <t xml:space="preserve"> </t>
        </is>
      </c>
      <c r="C3" s="4" t="inlineStr">
        <is>
          <t xml:space="preserve"> </t>
        </is>
      </c>
    </row>
    <row r="4">
      <c r="A4" s="4" t="inlineStr">
        <is>
          <t>Beginning balance</t>
        </is>
      </c>
      <c r="B4" s="4" t="inlineStr">
        <is>
          <t xml:space="preserve"> </t>
        </is>
      </c>
      <c r="C4" s="4" t="inlineStr">
        <is>
          <t xml:space="preserve"> </t>
        </is>
      </c>
    </row>
    <row r="5">
      <c r="A5" s="4" t="inlineStr">
        <is>
          <t>Additions to allowance</t>
        </is>
      </c>
      <c r="B5" s="5" t="n">
        <v>374894</v>
      </c>
      <c r="C5" s="4" t="inlineStr">
        <is>
          <t xml:space="preserve"> </t>
        </is>
      </c>
    </row>
    <row r="6">
      <c r="A6" s="4" t="inlineStr">
        <is>
          <t>Foreign currency translation adjustment</t>
        </is>
      </c>
      <c r="B6" s="5" t="n">
        <v>-14745</v>
      </c>
      <c r="C6" s="4" t="inlineStr">
        <is>
          <t xml:space="preserve"> </t>
        </is>
      </c>
    </row>
    <row r="7">
      <c r="A7" s="4" t="inlineStr">
        <is>
          <t>Ending balance</t>
        </is>
      </c>
      <c r="B7" s="5" t="n">
        <v>360149</v>
      </c>
      <c r="C7" s="4" t="inlineStr">
        <is>
          <t xml:space="preserve"> </t>
        </is>
      </c>
    </row>
    <row r="8">
      <c r="A8" s="4" t="inlineStr">
        <is>
          <t>Beginning balance</t>
        </is>
      </c>
      <c r="B8" s="5" t="n">
        <v>1247580</v>
      </c>
      <c r="C8" s="4" t="inlineStr">
        <is>
          <t xml:space="preserve"> </t>
        </is>
      </c>
    </row>
    <row r="9">
      <c r="A9" s="4" t="inlineStr">
        <is>
          <t>Additions to allowance</t>
        </is>
      </c>
      <c r="B9" s="5" t="n">
        <v>154985</v>
      </c>
      <c r="C9" s="5" t="n">
        <v>1284005</v>
      </c>
    </row>
    <row r="10">
      <c r="A10" s="4" t="inlineStr">
        <is>
          <t>Foreign currency translation adjustment</t>
        </is>
      </c>
      <c r="B10" s="5" t="n">
        <v>-57282</v>
      </c>
      <c r="C10" s="5" t="n">
        <v>-36425</v>
      </c>
    </row>
    <row r="11">
      <c r="A11" s="4" t="inlineStr">
        <is>
          <t>Ending balance</t>
        </is>
      </c>
      <c r="B11" s="6" t="n">
        <v>1345283</v>
      </c>
      <c r="C11" s="6" t="n">
        <v>124758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EPAYMENT AND OTHER CURRENT ASSETS (Details) - USD ($)</t>
        </is>
      </c>
      <c r="B1" s="2" t="inlineStr">
        <is>
          <t>Jun. 30, 2023</t>
        </is>
      </c>
      <c r="C1" s="2" t="inlineStr">
        <is>
          <t>Dec. 31, 2022</t>
        </is>
      </c>
      <c r="D1" s="2" t="inlineStr">
        <is>
          <t>Dec. 31, 2021</t>
        </is>
      </c>
    </row>
    <row r="2">
      <c r="A2" s="3" t="inlineStr">
        <is>
          <t>Prepayments And Other Current Assets Net</t>
        </is>
      </c>
      <c r="B2" s="4" t="inlineStr">
        <is>
          <t xml:space="preserve"> </t>
        </is>
      </c>
      <c r="C2" s="4" t="inlineStr">
        <is>
          <t xml:space="preserve"> </t>
        </is>
      </c>
      <c r="D2" s="4" t="inlineStr">
        <is>
          <t xml:space="preserve"> </t>
        </is>
      </c>
    </row>
    <row r="3">
      <c r="A3" s="4" t="inlineStr">
        <is>
          <t>Prepayments (including $2,394,062 and $2,255,288 to related parties as of June 30, 2023 and December 31, 2022, respectively)</t>
        </is>
      </c>
      <c r="B3" s="6" t="n">
        <v>2875927</v>
      </c>
      <c r="C3" s="6" t="n">
        <v>3001866</v>
      </c>
      <c r="D3" s="4" t="inlineStr">
        <is>
          <t xml:space="preserve"> </t>
        </is>
      </c>
    </row>
    <row r="4">
      <c r="A4" s="4" t="inlineStr">
        <is>
          <t>Other current assets</t>
        </is>
      </c>
      <c r="B4" s="5" t="n">
        <v>6995</v>
      </c>
      <c r="C4" s="5" t="n">
        <v>4631</v>
      </c>
      <c r="D4" s="4" t="inlineStr">
        <is>
          <t xml:space="preserve"> </t>
        </is>
      </c>
    </row>
    <row r="5">
      <c r="A5" s="4" t="inlineStr">
        <is>
          <t>Total prepayments and other current assets</t>
        </is>
      </c>
      <c r="B5" s="5" t="n">
        <v>2882922</v>
      </c>
      <c r="C5" s="5" t="n">
        <v>3006497</v>
      </c>
      <c r="D5" s="4" t="inlineStr">
        <is>
          <t xml:space="preserve"> </t>
        </is>
      </c>
    </row>
    <row r="6">
      <c r="A6" s="4" t="inlineStr">
        <is>
          <t>Less: Allowance for doubtful accounts (including $1,231,440 and $1,152,427 to related parties as of June 30, 2023 and December 31, 2022, respectively)</t>
        </is>
      </c>
      <c r="B6" s="5" t="n">
        <v>-1345283</v>
      </c>
      <c r="C6" s="5" t="n">
        <v>-1247580</v>
      </c>
      <c r="D6" s="4" t="inlineStr">
        <is>
          <t xml:space="preserve"> </t>
        </is>
      </c>
    </row>
    <row r="7">
      <c r="A7" s="4" t="inlineStr">
        <is>
          <t>Prepayments and other current assets, net</t>
        </is>
      </c>
      <c r="B7" s="6" t="n">
        <v>1537639</v>
      </c>
      <c r="C7" s="6" t="n">
        <v>1758917</v>
      </c>
      <c r="D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EPAYMENTS AND OTHER CURRENT ASSETS (Details) (Parenthetical) - USD ($)</t>
        </is>
      </c>
      <c r="B1" s="2" t="inlineStr">
        <is>
          <t>Jun. 30,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Prepayments to related parties</t>
        </is>
      </c>
      <c r="B3" s="6" t="n">
        <v>2875927</v>
      </c>
      <c r="C3" s="6" t="n">
        <v>3001866</v>
      </c>
      <c r="D3" s="4" t="inlineStr">
        <is>
          <t xml:space="preserve"> </t>
        </is>
      </c>
    </row>
    <row r="4">
      <c r="A4" s="4" t="inlineStr">
        <is>
          <t>Allowance for doubtful accounts</t>
        </is>
      </c>
      <c r="B4" s="5" t="n">
        <v>1345283</v>
      </c>
      <c r="C4" s="5" t="n">
        <v>1247580</v>
      </c>
      <c r="D4" s="4" t="inlineStr">
        <is>
          <t xml:space="preserve"> </t>
        </is>
      </c>
    </row>
    <row r="5">
      <c r="A5" s="4" t="inlineStr">
        <is>
          <t>Related Party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Prepayments to related parties</t>
        </is>
      </c>
      <c r="B7" s="5" t="n">
        <v>2394062</v>
      </c>
      <c r="C7" s="5" t="n">
        <v>2255288</v>
      </c>
      <c r="D7" s="4" t="inlineStr">
        <is>
          <t xml:space="preserve"> </t>
        </is>
      </c>
    </row>
    <row r="8">
      <c r="A8" s="4" t="inlineStr">
        <is>
          <t>Allowance for doubtful accounts</t>
        </is>
      </c>
      <c r="B8" s="6" t="n">
        <v>1231440</v>
      </c>
      <c r="C8" s="6" t="n">
        <v>1152427</v>
      </c>
      <c r="D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DEPOSITS PAID (Details) - USD ($)</t>
        </is>
      </c>
      <c r="B1" s="2" t="inlineStr">
        <is>
          <t>Jun. 30, 2023</t>
        </is>
      </c>
      <c r="C1" s="2" t="inlineStr">
        <is>
          <t>Dec. 31, 2022</t>
        </is>
      </c>
      <c r="D1" s="2" t="inlineStr">
        <is>
          <t>Dec. 31, 2021</t>
        </is>
      </c>
    </row>
    <row r="2">
      <c r="A2" s="3" t="inlineStr">
        <is>
          <t>Deposits Paid Net</t>
        </is>
      </c>
      <c r="B2" s="4" t="inlineStr">
        <is>
          <t xml:space="preserve"> </t>
        </is>
      </c>
      <c r="C2" s="4" t="inlineStr">
        <is>
          <t xml:space="preserve"> </t>
        </is>
      </c>
      <c r="D2" s="4" t="inlineStr">
        <is>
          <t xml:space="preserve"> </t>
        </is>
      </c>
    </row>
    <row r="3">
      <c r="A3" s="4" t="inlineStr">
        <is>
          <t>Deposits paid (including $1,573,209 and $1,628,511 to related parties as of June 30, 2023 and December 31, 2022, respectively)</t>
        </is>
      </c>
      <c r="B3" s="6" t="n">
        <v>2280196</v>
      </c>
      <c r="C3" s="6" t="n">
        <v>2365652</v>
      </c>
      <c r="D3" s="4" t="inlineStr">
        <is>
          <t xml:space="preserve"> </t>
        </is>
      </c>
    </row>
    <row r="4">
      <c r="A4" s="4" t="inlineStr">
        <is>
          <t>Less: Allowance for doubtful accounts (including $999,625 and $870,066 to related parties as of June 30, 2023 and December 31, 2022, respectively)</t>
        </is>
      </c>
      <c r="B4" s="5" t="n">
        <v>-1606635</v>
      </c>
      <c r="C4" s="5" t="n">
        <v>-1244350</v>
      </c>
      <c r="D4" s="4" t="inlineStr">
        <is>
          <t xml:space="preserve"> </t>
        </is>
      </c>
    </row>
    <row r="5">
      <c r="A5" s="4" t="inlineStr">
        <is>
          <t>Deposits paid, net</t>
        </is>
      </c>
      <c r="B5" s="6" t="n">
        <v>673561</v>
      </c>
      <c r="C5" s="6" t="n">
        <v>1121302</v>
      </c>
      <c r="D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 (including $42,848 and $40,770 from related parties for the three months ended June 30, 2023 and 2022, respectively; $69,598 and $41,495 from related parties for the six months ended June 30, 2023 and 2022, respectively)</t>
        </is>
      </c>
      <c r="B4" s="6" t="n">
        <v>1272597</v>
      </c>
      <c r="C4" s="6" t="n">
        <v>2336459</v>
      </c>
      <c r="D4" s="6" t="n">
        <v>2907886</v>
      </c>
      <c r="E4" s="6" t="n">
        <v>3598269</v>
      </c>
    </row>
    <row r="5">
      <c r="A5" s="4" t="inlineStr">
        <is>
          <t>Cost of revenues (including $133,114 and $249,468 from related parties for the three months ended June 30, 2023 and 2022, respectively; $362,096 and $386,380 from related parties for the six months ended June 30, 2023 and 2022, respectively)</t>
        </is>
      </c>
      <c r="B5" s="5" t="n">
        <v>652798</v>
      </c>
      <c r="C5" s="5" t="n">
        <v>1099523</v>
      </c>
      <c r="D5" s="5" t="n">
        <v>1330165</v>
      </c>
      <c r="E5" s="5" t="n">
        <v>1617985</v>
      </c>
    </row>
    <row r="6">
      <c r="A6" s="4" t="inlineStr">
        <is>
          <t>Gross profit</t>
        </is>
      </c>
      <c r="B6" s="5" t="n">
        <v>619799</v>
      </c>
      <c r="C6" s="5" t="n">
        <v>1236936</v>
      </c>
      <c r="D6" s="5" t="n">
        <v>1577721</v>
      </c>
      <c r="E6" s="5" t="n">
        <v>198028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distribution expenses</t>
        </is>
      </c>
      <c r="B8" s="5" t="n">
        <v>13016</v>
      </c>
      <c r="C8" s="5" t="n">
        <v>15929</v>
      </c>
      <c r="D8" s="5" t="n">
        <v>26258</v>
      </c>
      <c r="E8" s="5" t="n">
        <v>34084</v>
      </c>
    </row>
    <row r="9">
      <c r="A9" s="4" t="inlineStr">
        <is>
          <t>General and administrative expenses</t>
        </is>
      </c>
      <c r="B9" s="5" t="n">
        <v>1027572</v>
      </c>
      <c r="C9" s="5" t="n">
        <v>347657</v>
      </c>
      <c r="D9" s="5" t="n">
        <v>1978967</v>
      </c>
      <c r="E9" s="5" t="n">
        <v>874943</v>
      </c>
    </row>
    <row r="10">
      <c r="A10" s="4" t="inlineStr">
        <is>
          <t>Operating income (loss)</t>
        </is>
      </c>
      <c r="B10" s="5" t="n">
        <v>-420789</v>
      </c>
      <c r="C10" s="5" t="n">
        <v>873350</v>
      </c>
      <c r="D10" s="5" t="n">
        <v>-427504</v>
      </c>
      <c r="E10" s="5" t="n">
        <v>1071257</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Other income</t>
        </is>
      </c>
      <c r="B12" s="5" t="n">
        <v>6436</v>
      </c>
      <c r="C12" s="5" t="n">
        <v>1995</v>
      </c>
      <c r="D12" s="5" t="n">
        <v>8210</v>
      </c>
      <c r="E12" s="5" t="n">
        <v>8202</v>
      </c>
    </row>
    <row r="13">
      <c r="A13" s="4" t="inlineStr">
        <is>
          <t>Interest income</t>
        </is>
      </c>
      <c r="B13" s="5" t="n">
        <v>16</v>
      </c>
      <c r="C13" s="5" t="n">
        <v>16</v>
      </c>
      <c r="D13" s="5" t="n">
        <v>47</v>
      </c>
      <c r="E13" s="5" t="n">
        <v>93</v>
      </c>
    </row>
    <row r="14">
      <c r="A14" s="4" t="inlineStr">
        <is>
          <t>Interest expense</t>
        </is>
      </c>
      <c r="B14" s="5" t="n">
        <v>-8964</v>
      </c>
      <c r="C14" s="5" t="n">
        <v>-4864</v>
      </c>
      <c r="D14" s="5" t="n">
        <v>-18256</v>
      </c>
      <c r="E14" s="5" t="n">
        <v>-10689</v>
      </c>
    </row>
    <row r="15">
      <c r="A15" s="4" t="inlineStr">
        <is>
          <t>Other expense, net</t>
        </is>
      </c>
      <c r="B15" s="5" t="n">
        <v>-2512</v>
      </c>
      <c r="C15" s="5" t="n">
        <v>-2853</v>
      </c>
      <c r="D15" s="5" t="n">
        <v>-9999</v>
      </c>
      <c r="E15" s="5" t="n">
        <v>-2394</v>
      </c>
    </row>
    <row r="16">
      <c r="A16" s="4" t="inlineStr">
        <is>
          <t>Income (loss) before income tax</t>
        </is>
      </c>
      <c r="B16" s="5" t="n">
        <v>-423301</v>
      </c>
      <c r="C16" s="5" t="n">
        <v>870497</v>
      </c>
      <c r="D16" s="5" t="n">
        <v>-437503</v>
      </c>
      <c r="E16" s="5" t="n">
        <v>1068863</v>
      </c>
    </row>
    <row r="17">
      <c r="A17" s="4" t="inlineStr">
        <is>
          <t>Income tax expense</t>
        </is>
      </c>
      <c r="B17" s="5" t="n">
        <v>21528</v>
      </c>
      <c r="C17" s="5" t="n">
        <v>81514</v>
      </c>
      <c r="D17" s="5" t="n">
        <v>96502</v>
      </c>
      <c r="E17" s="5" t="n">
        <v>103921</v>
      </c>
    </row>
    <row r="18">
      <c r="A18" s="4" t="inlineStr">
        <is>
          <t>Net income (loss)</t>
        </is>
      </c>
      <c r="B18" s="5" t="n">
        <v>-444829</v>
      </c>
      <c r="C18" s="5" t="n">
        <v>788983</v>
      </c>
      <c r="D18" s="5" t="n">
        <v>-534005</v>
      </c>
      <c r="E18" s="5" t="n">
        <v>964942</v>
      </c>
    </row>
    <row r="19">
      <c r="A19" s="4" t="inlineStr">
        <is>
          <t>Less: Net income (loss) attributable to noncontrolling interests</t>
        </is>
      </c>
      <c r="B19" s="5" t="n">
        <v>-58004</v>
      </c>
      <c r="C19" s="5" t="n">
        <v>41250</v>
      </c>
      <c r="D19" s="5" t="n">
        <v>-58361</v>
      </c>
      <c r="E19" s="5" t="n">
        <v>68533</v>
      </c>
    </row>
    <row r="20">
      <c r="A20" s="4" t="inlineStr">
        <is>
          <t>Net income (loss) attributable to Fortune Valley Treasures, Inc.</t>
        </is>
      </c>
      <c r="B20" s="5" t="n">
        <v>-386825</v>
      </c>
      <c r="C20" s="5" t="n">
        <v>747733</v>
      </c>
      <c r="D20" s="5" t="n">
        <v>-475644</v>
      </c>
      <c r="E20" s="5" t="n">
        <v>896409</v>
      </c>
    </row>
    <row r="21">
      <c r="A21" s="3" t="inlineStr">
        <is>
          <t>Other comprehensive income:</t>
        </is>
      </c>
      <c r="B21" s="4" t="inlineStr">
        <is>
          <t xml:space="preserve"> </t>
        </is>
      </c>
      <c r="C21" s="4" t="inlineStr">
        <is>
          <t xml:space="preserve"> </t>
        </is>
      </c>
      <c r="D21" s="4" t="inlineStr">
        <is>
          <t xml:space="preserve"> </t>
        </is>
      </c>
      <c r="E21" s="4" t="inlineStr">
        <is>
          <t xml:space="preserve"> </t>
        </is>
      </c>
    </row>
    <row r="22">
      <c r="A22" s="4" t="inlineStr">
        <is>
          <t>Foreign currency translation loss</t>
        </is>
      </c>
      <c r="B22" s="5" t="n">
        <v>-422433</v>
      </c>
      <c r="C22" s="5" t="n">
        <v>-602321</v>
      </c>
      <c r="D22" s="5" t="n">
        <v>-376961</v>
      </c>
      <c r="E22" s="5" t="n">
        <v>-591601</v>
      </c>
    </row>
    <row r="23">
      <c r="A23" s="4" t="inlineStr">
        <is>
          <t>Total comprehensive income (loss)</t>
        </is>
      </c>
      <c r="B23" s="5" t="n">
        <v>-867262</v>
      </c>
      <c r="C23" s="5" t="n">
        <v>186662</v>
      </c>
      <c r="D23" s="5" t="n">
        <v>-910966</v>
      </c>
      <c r="E23" s="5" t="n">
        <v>373341</v>
      </c>
    </row>
    <row r="24">
      <c r="A24" s="4" t="inlineStr">
        <is>
          <t>Less: comprehensive income (loss) attributable to noncontrolling interests</t>
        </is>
      </c>
      <c r="B24" s="5" t="n">
        <v>-99383</v>
      </c>
      <c r="C24" s="5" t="n">
        <v>-4305</v>
      </c>
      <c r="D24" s="5" t="n">
        <v>-99558</v>
      </c>
      <c r="E24" s="5" t="n">
        <v>24726</v>
      </c>
    </row>
    <row r="25">
      <c r="A25" s="4" t="inlineStr">
        <is>
          <t>Comprehensive income (loss) attributable to Fortune Valley Treasures, Inc.</t>
        </is>
      </c>
      <c r="B25" s="6" t="n">
        <v>-767879</v>
      </c>
      <c r="C25" s="6" t="n">
        <v>190967</v>
      </c>
      <c r="D25" s="6" t="n">
        <v>-811408</v>
      </c>
      <c r="E25" s="6" t="n">
        <v>348615</v>
      </c>
    </row>
    <row r="26">
      <c r="A26" s="3" t="inlineStr">
        <is>
          <t>Earnings (loss) per share</t>
        </is>
      </c>
      <c r="B26" s="4" t="inlineStr">
        <is>
          <t xml:space="preserve"> </t>
        </is>
      </c>
      <c r="C26" s="4" t="inlineStr">
        <is>
          <t xml:space="preserve"> </t>
        </is>
      </c>
      <c r="D26" s="4" t="inlineStr">
        <is>
          <t xml:space="preserve"> </t>
        </is>
      </c>
      <c r="E26" s="4" t="inlineStr">
        <is>
          <t xml:space="preserve"> </t>
        </is>
      </c>
    </row>
    <row r="27">
      <c r="A27" s="4" t="inlineStr">
        <is>
          <t>Basic earnings (loss) per share</t>
        </is>
      </c>
      <c r="B27" s="7" t="n">
        <v>-0.02</v>
      </c>
      <c r="C27" s="7" t="n">
        <v>0.05</v>
      </c>
      <c r="D27" s="7" t="n">
        <v>-0.03</v>
      </c>
      <c r="E27" s="7" t="n">
        <v>0.06</v>
      </c>
    </row>
    <row r="28">
      <c r="A28" s="4" t="inlineStr">
        <is>
          <t>Diluted earnings (loss) per share</t>
        </is>
      </c>
      <c r="B28" s="7" t="n">
        <v>-0.02</v>
      </c>
      <c r="C28" s="7" t="n">
        <v>0.05</v>
      </c>
      <c r="D28" s="7" t="n">
        <v>-0.03</v>
      </c>
      <c r="E28" s="7" t="n">
        <v>0.06</v>
      </c>
    </row>
    <row r="29">
      <c r="A29" s="4" t="inlineStr">
        <is>
          <t>Basic weighted average shares outstanding</t>
        </is>
      </c>
      <c r="B29" s="5" t="n">
        <v>15655038</v>
      </c>
      <c r="C29" s="5" t="n">
        <v>15655038</v>
      </c>
      <c r="D29" s="5" t="n">
        <v>15655038</v>
      </c>
      <c r="E29" s="5" t="n">
        <v>15655038</v>
      </c>
    </row>
    <row r="30">
      <c r="A30" s="4" t="inlineStr">
        <is>
          <t>Diluted weighted average shares outstanding</t>
        </is>
      </c>
      <c r="B30" s="5" t="n">
        <v>15655038</v>
      </c>
      <c r="C30" s="5" t="n">
        <v>15655038</v>
      </c>
      <c r="D30" s="5" t="n">
        <v>15655038</v>
      </c>
      <c r="E30" s="5" t="n">
        <v>156550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DEPOSITS PAID (Details) (Parenthetical) - USD ($)</t>
        </is>
      </c>
      <c r="B1" s="2" t="inlineStr">
        <is>
          <t>Jun. 30,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Deposits paid</t>
        </is>
      </c>
      <c r="B3" s="6" t="n">
        <v>2280196</v>
      </c>
      <c r="C3" s="6" t="n">
        <v>2365652</v>
      </c>
      <c r="D3" s="4" t="inlineStr">
        <is>
          <t xml:space="preserve"> </t>
        </is>
      </c>
    </row>
    <row r="4">
      <c r="A4" s="4" t="inlineStr">
        <is>
          <t>Deposits paid allowance for doubtful accounts</t>
        </is>
      </c>
      <c r="B4" s="5" t="n">
        <v>1606635</v>
      </c>
      <c r="C4" s="5" t="n">
        <v>1244350</v>
      </c>
      <c r="D4" s="4" t="inlineStr">
        <is>
          <t xml:space="preserve"> </t>
        </is>
      </c>
    </row>
    <row r="5">
      <c r="A5" s="4" t="inlineStr">
        <is>
          <t>Related Party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posits paid</t>
        </is>
      </c>
      <c r="B7" s="5" t="n">
        <v>1573209</v>
      </c>
      <c r="C7" s="5" t="n">
        <v>1628511</v>
      </c>
      <c r="D7" s="4" t="inlineStr">
        <is>
          <t xml:space="preserve"> </t>
        </is>
      </c>
    </row>
    <row r="8">
      <c r="A8" s="4" t="inlineStr">
        <is>
          <t>Deposits paid allowance for doubtful accounts</t>
        </is>
      </c>
      <c r="B8" s="6" t="n">
        <v>999625</v>
      </c>
      <c r="C8" s="6" t="n">
        <v>870066</v>
      </c>
      <c r="D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LLOWANCE FOR DOUBTFUL ACCOUNTS OF DEPOSITS PAID (Details) - USD ($)</t>
        </is>
      </c>
      <c r="B1" s="2" t="inlineStr">
        <is>
          <t>6 Months Ended</t>
        </is>
      </c>
      <c r="C1" s="2" t="inlineStr">
        <is>
          <t>12 Months Ended</t>
        </is>
      </c>
    </row>
    <row r="2">
      <c r="B2" s="2" t="inlineStr">
        <is>
          <t>Jun. 30, 2023</t>
        </is>
      </c>
      <c r="C2" s="2" t="inlineStr">
        <is>
          <t>Dec. 31, 2022</t>
        </is>
      </c>
    </row>
    <row r="3">
      <c r="A3" s="3" t="inlineStr">
        <is>
          <t>Deposits Paid Net</t>
        </is>
      </c>
      <c r="B3" s="4" t="inlineStr">
        <is>
          <t xml:space="preserve"> </t>
        </is>
      </c>
      <c r="C3" s="4" t="inlineStr">
        <is>
          <t xml:space="preserve"> </t>
        </is>
      </c>
    </row>
    <row r="4">
      <c r="A4" s="4" t="inlineStr">
        <is>
          <t>Beginning balance</t>
        </is>
      </c>
      <c r="B4" s="6" t="n">
        <v>1244350</v>
      </c>
      <c r="C4" s="4" t="inlineStr">
        <is>
          <t xml:space="preserve"> </t>
        </is>
      </c>
    </row>
    <row r="5">
      <c r="A5" s="4" t="inlineStr">
        <is>
          <t>Additions to allowance</t>
        </is>
      </c>
      <c r="B5" s="5" t="n">
        <v>430265</v>
      </c>
      <c r="C5" s="5" t="n">
        <v>1280681</v>
      </c>
    </row>
    <row r="6">
      <c r="A6" s="4" t="inlineStr">
        <is>
          <t>Foreign currency translation adjustment</t>
        </is>
      </c>
      <c r="B6" s="5" t="n">
        <v>-67980</v>
      </c>
      <c r="C6" s="5" t="n">
        <v>-36331</v>
      </c>
    </row>
    <row r="7">
      <c r="A7" s="4" t="inlineStr">
        <is>
          <t>Ending balance</t>
        </is>
      </c>
      <c r="B7" s="6" t="n">
        <v>1606635</v>
      </c>
      <c r="C7" s="6" t="n">
        <v>124435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t>
        </is>
      </c>
      <c r="B3" s="6" t="n">
        <v>274816</v>
      </c>
      <c r="C3" s="6" t="n">
        <v>242906</v>
      </c>
    </row>
    <row r="4">
      <c r="A4" s="4" t="inlineStr">
        <is>
          <t>Less: Accumulated depreciation</t>
        </is>
      </c>
      <c r="B4" s="5" t="n">
        <v>-162355</v>
      </c>
      <c r="C4" s="5" t="n">
        <v>-145016</v>
      </c>
    </row>
    <row r="5">
      <c r="A5" s="4" t="inlineStr">
        <is>
          <t>Property and equipment, net</t>
        </is>
      </c>
      <c r="B5" s="5" t="n">
        <v>112461</v>
      </c>
      <c r="C5" s="5" t="n">
        <v>97890</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16520</v>
      </c>
      <c r="C8" s="5" t="n">
        <v>116520</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126386</v>
      </c>
      <c r="C11" s="5" t="n">
        <v>126386</v>
      </c>
    </row>
    <row r="12">
      <c r="A12" s="4" t="inlineStr">
        <is>
          <t>Vehicl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6" t="n">
        <v>31910</v>
      </c>
      <c r="C1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6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 expense</t>
        </is>
      </c>
      <c r="B4" s="6" t="n">
        <v>18046</v>
      </c>
      <c r="C4" s="6" t="n">
        <v>1564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Total intangible assets</t>
        </is>
      </c>
      <c r="B3" s="6" t="n">
        <v>3015262</v>
      </c>
      <c r="C3" s="6" t="n">
        <v>3145444</v>
      </c>
    </row>
    <row r="4">
      <c r="A4" s="4" t="inlineStr">
        <is>
          <t>Less: Accumulated amortization</t>
        </is>
      </c>
      <c r="B4" s="5" t="n">
        <v>-1850517</v>
      </c>
      <c r="C4" s="5" t="n">
        <v>-1822875</v>
      </c>
    </row>
    <row r="5">
      <c r="A5" s="4" t="inlineStr">
        <is>
          <t>Less: Accumulated impairment</t>
        </is>
      </c>
      <c r="B5" s="5" t="n">
        <v>-912597</v>
      </c>
      <c r="C5" s="5" t="n">
        <v>-951643</v>
      </c>
    </row>
    <row r="6">
      <c r="A6" s="4" t="inlineStr">
        <is>
          <t>Intangible assets, net</t>
        </is>
      </c>
      <c r="B6" s="5" t="n">
        <v>252148</v>
      </c>
      <c r="C6" s="5" t="n">
        <v>370926</v>
      </c>
    </row>
    <row r="7">
      <c r="A7" s="4" t="inlineStr">
        <is>
          <t>Distribution Channel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intangible assets</t>
        </is>
      </c>
      <c r="B9" s="5" t="n">
        <v>2989709</v>
      </c>
      <c r="C9" s="5" t="n">
        <v>3117635</v>
      </c>
    </row>
    <row r="10">
      <c r="A10" s="4" t="inlineStr">
        <is>
          <t>Other Intangible Asset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intangible assets</t>
        </is>
      </c>
      <c r="B12" s="6" t="n">
        <v>25553</v>
      </c>
      <c r="C12" s="6" t="n">
        <v>278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SCHEDULE OF FUTURE AMORTIZATION EXPENSES FOR DISTRIBUTION CHANNELS (Details)</t>
        </is>
      </c>
      <c r="B1" s="2" t="inlineStr">
        <is>
          <t>Jun. 30, 2023 USD ($)</t>
        </is>
      </c>
    </row>
    <row r="2">
      <c r="A2" s="3" t="inlineStr">
        <is>
          <t>Goodwill and Intangible Assets Disclosure [Abstract]</t>
        </is>
      </c>
      <c r="B2" s="4" t="inlineStr">
        <is>
          <t xml:space="preserve"> </t>
        </is>
      </c>
    </row>
    <row r="3">
      <c r="A3" s="4" t="inlineStr">
        <is>
          <t>2023 (remaining)</t>
        </is>
      </c>
      <c r="B3" s="6" t="n">
        <v>102773</v>
      </c>
    </row>
    <row r="4">
      <c r="A4" s="4" t="inlineStr">
        <is>
          <t>2024</t>
        </is>
      </c>
      <c r="B4" s="5" t="n">
        <v>138256</v>
      </c>
    </row>
    <row r="5">
      <c r="A5" s="4" t="inlineStr">
        <is>
          <t>2025</t>
        </is>
      </c>
      <c r="B5" s="5" t="n">
        <v>5010</v>
      </c>
    </row>
    <row r="6">
      <c r="A6" s="4" t="inlineStr">
        <is>
          <t>2026</t>
        </is>
      </c>
      <c r="B6" s="5" t="n">
        <v>5010</v>
      </c>
    </row>
    <row r="7">
      <c r="A7" s="4" t="inlineStr">
        <is>
          <t>2027</t>
        </is>
      </c>
      <c r="B7" s="5" t="n">
        <v>1099</v>
      </c>
    </row>
    <row r="8">
      <c r="A8" s="4" t="inlineStr">
        <is>
          <t>Total</t>
        </is>
      </c>
      <c r="B8" s="6" t="n">
        <v>2521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Narrative) - USD ($)</t>
        </is>
      </c>
      <c r="B1" s="2" t="inlineStr">
        <is>
          <t>6 Months Ended</t>
        </is>
      </c>
    </row>
    <row r="2">
      <c r="B2" s="2" t="inlineStr">
        <is>
          <t>Jun. 30, 2023</t>
        </is>
      </c>
      <c r="C2" s="2" t="inlineStr">
        <is>
          <t>Jun. 30, 2022</t>
        </is>
      </c>
    </row>
    <row r="3">
      <c r="A3" s="3" t="inlineStr">
        <is>
          <t>Goodwill and Intangible Assets Disclosure [Abstract]</t>
        </is>
      </c>
      <c r="B3" s="4" t="inlineStr">
        <is>
          <t xml:space="preserve"> </t>
        </is>
      </c>
      <c r="C3" s="4" t="inlineStr">
        <is>
          <t xml:space="preserve"> </t>
        </is>
      </c>
    </row>
    <row r="4">
      <c r="A4" s="4" t="inlineStr">
        <is>
          <t>Amortization expenses</t>
        </is>
      </c>
      <c r="B4" s="6" t="n">
        <v>106634</v>
      </c>
      <c r="C4" s="6" t="n">
        <v>41777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MOUNT DUE FROM AND DUE TO RELATED PARTIES (Details) - Related Party [Member] - USD ($)</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Due to related parties</t>
        </is>
      </c>
      <c r="B3" s="6" t="n">
        <v>748543</v>
      </c>
      <c r="C3" s="6" t="n">
        <v>565675</v>
      </c>
    </row>
    <row r="4">
      <c r="A4" s="4" t="inlineStr">
        <is>
          <t>President, Chief Executive Officer, Secretary, Director and Majority shareholder [Member] | Mr Yumin Lin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5" t="n">
        <v>517426</v>
      </c>
      <c r="C6" s="5" t="n">
        <v>389051</v>
      </c>
    </row>
    <row r="7">
      <c r="A7" s="4" t="inlineStr">
        <is>
          <t>Manager of a Subsidiary, Mr. Yumin Lins Wife [Member] | Ms. Xiulan Zhou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5" t="n">
        <v>1287</v>
      </c>
      <c r="C9" s="4" t="inlineStr">
        <is>
          <t xml:space="preserve"> </t>
        </is>
      </c>
    </row>
    <row r="10">
      <c r="A10" s="4" t="inlineStr">
        <is>
          <t>Manager of a Subsidiary [Member] | Ms. Xiulan Zhou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ies</t>
        </is>
      </c>
      <c r="B12" s="4" t="inlineStr">
        <is>
          <t xml:space="preserve"> </t>
        </is>
      </c>
      <c r="C12" s="5" t="n">
        <v>508</v>
      </c>
    </row>
    <row r="13">
      <c r="A13" s="4" t="inlineStr">
        <is>
          <t>Manager of a Subsidiary [Member] | Mr. Huagen Li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related parties</t>
        </is>
      </c>
      <c r="B15" s="5" t="n">
        <v>2221</v>
      </c>
      <c r="C15" s="5" t="n">
        <v>2316</v>
      </c>
    </row>
    <row r="16">
      <c r="A16" s="4" t="inlineStr">
        <is>
          <t>Manager of a Subsidiary [Member] | Mr. Guodong Jia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related parties</t>
        </is>
      </c>
      <c r="B18" s="5" t="n">
        <v>4462</v>
      </c>
      <c r="C18" s="5" t="n">
        <v>2342</v>
      </c>
    </row>
    <row r="19">
      <c r="A19" s="4" t="inlineStr">
        <is>
          <t>Manager of a Subsidiary [Member] | Mr. Anping Chen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related parties</t>
        </is>
      </c>
      <c r="B21" s="5" t="n">
        <v>5424</v>
      </c>
      <c r="C21" s="5" t="n">
        <v>1290</v>
      </c>
    </row>
    <row r="22">
      <c r="A22" s="4" t="inlineStr">
        <is>
          <t>Manager of a Subsidiary [Member] | Mr. Jiangwei Jia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Due to related parties</t>
        </is>
      </c>
      <c r="B24" s="5" t="n">
        <v>6497</v>
      </c>
      <c r="C24" s="5" t="n">
        <v>3678</v>
      </c>
    </row>
    <row r="25">
      <c r="A25" s="4" t="inlineStr">
        <is>
          <t>Manager of a Subsidiary [Member] | Ms. Lihua Li [Member]</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Due to related parties</t>
        </is>
      </c>
      <c r="B27" s="5" t="n">
        <v>3376</v>
      </c>
      <c r="C27" s="4" t="inlineStr">
        <is>
          <t xml:space="preserve"> </t>
        </is>
      </c>
    </row>
    <row r="28">
      <c r="A28" s="4" t="inlineStr">
        <is>
          <t>Manager of a Subsidiary [Member] | Ms. Chunxiang Zhang [Member]</t>
        </is>
      </c>
      <c r="B28" s="4" t="inlineStr">
        <is>
          <t xml:space="preserve"> </t>
        </is>
      </c>
      <c r="C28" s="4" t="inlineStr">
        <is>
          <t xml:space="preserve"> </t>
        </is>
      </c>
    </row>
    <row r="29">
      <c r="A29" s="3" t="inlineStr">
        <is>
          <t>Related Party Transaction [Line Items]</t>
        </is>
      </c>
      <c r="B29" s="4" t="inlineStr">
        <is>
          <t xml:space="preserve"> </t>
        </is>
      </c>
      <c r="C29" s="4" t="inlineStr">
        <is>
          <t xml:space="preserve"> </t>
        </is>
      </c>
    </row>
    <row r="30">
      <c r="A30" s="4" t="inlineStr">
        <is>
          <t>Due to related parties</t>
        </is>
      </c>
      <c r="B30" s="5" t="n">
        <v>3168</v>
      </c>
      <c r="C30" s="5" t="n">
        <v>998</v>
      </c>
    </row>
    <row r="31">
      <c r="A31" s="4" t="inlineStr">
        <is>
          <t>Manager of a Subsidiary [Member] | Mr. Meng Xue [Member]</t>
        </is>
      </c>
      <c r="B31" s="4" t="inlineStr">
        <is>
          <t xml:space="preserve"> </t>
        </is>
      </c>
      <c r="C31" s="4" t="inlineStr">
        <is>
          <t xml:space="preserve"> </t>
        </is>
      </c>
    </row>
    <row r="32">
      <c r="A32" s="3" t="inlineStr">
        <is>
          <t>Related Party Transaction [Line Items]</t>
        </is>
      </c>
      <c r="B32" s="4" t="inlineStr">
        <is>
          <t xml:space="preserve"> </t>
        </is>
      </c>
      <c r="C32" s="4" t="inlineStr">
        <is>
          <t xml:space="preserve"> </t>
        </is>
      </c>
    </row>
    <row r="33">
      <c r="A33" s="4" t="inlineStr">
        <is>
          <t>Due to related parties</t>
        </is>
      </c>
      <c r="B33" s="5" t="n">
        <v>7359</v>
      </c>
      <c r="C33" s="5" t="n">
        <v>5449</v>
      </c>
    </row>
    <row r="34">
      <c r="A34" s="4" t="inlineStr">
        <is>
          <t>Manager of a Subsidiary [Member] | Ms. Shuqin Chen [Member]</t>
        </is>
      </c>
      <c r="B34" s="4" t="inlineStr">
        <is>
          <t xml:space="preserve"> </t>
        </is>
      </c>
      <c r="C34" s="4" t="inlineStr">
        <is>
          <t xml:space="preserve"> </t>
        </is>
      </c>
    </row>
    <row r="35">
      <c r="A35" s="3" t="inlineStr">
        <is>
          <t>Related Party Transaction [Line Items]</t>
        </is>
      </c>
      <c r="B35" s="4" t="inlineStr">
        <is>
          <t xml:space="preserve"> </t>
        </is>
      </c>
      <c r="C35" s="4" t="inlineStr">
        <is>
          <t xml:space="preserve"> </t>
        </is>
      </c>
    </row>
    <row r="36">
      <c r="A36" s="4" t="inlineStr">
        <is>
          <t>Due to related parties</t>
        </is>
      </c>
      <c r="B36" s="5" t="n">
        <v>5400</v>
      </c>
      <c r="C36" s="5" t="n">
        <v>1358</v>
      </c>
    </row>
    <row r="37">
      <c r="A37" s="4" t="inlineStr">
        <is>
          <t>Manager of a Subsidiary [Member] | Mr. Zhipeng Zuo [Member]</t>
        </is>
      </c>
      <c r="B37" s="4" t="inlineStr">
        <is>
          <t xml:space="preserve"> </t>
        </is>
      </c>
      <c r="C37" s="4" t="inlineStr">
        <is>
          <t xml:space="preserve"> </t>
        </is>
      </c>
    </row>
    <row r="38">
      <c r="A38" s="3" t="inlineStr">
        <is>
          <t>Related Party Transaction [Line Items]</t>
        </is>
      </c>
      <c r="B38" s="4" t="inlineStr">
        <is>
          <t xml:space="preserve"> </t>
        </is>
      </c>
      <c r="C38" s="4" t="inlineStr">
        <is>
          <t xml:space="preserve"> </t>
        </is>
      </c>
    </row>
    <row r="39">
      <c r="A39" s="4" t="inlineStr">
        <is>
          <t>Due to related parties</t>
        </is>
      </c>
      <c r="B39" s="5" t="n">
        <v>16762</v>
      </c>
      <c r="C39" s="5" t="n">
        <v>59</v>
      </c>
    </row>
    <row r="40">
      <c r="A40" s="4" t="inlineStr">
        <is>
          <t>Manager of a Subsidiary [Member] | Mr. Deqin ke [Member]</t>
        </is>
      </c>
      <c r="B40" s="4" t="inlineStr">
        <is>
          <t xml:space="preserve"> </t>
        </is>
      </c>
      <c r="C40" s="4" t="inlineStr">
        <is>
          <t xml:space="preserve"> </t>
        </is>
      </c>
    </row>
    <row r="41">
      <c r="A41" s="3" t="inlineStr">
        <is>
          <t>Related Party Transaction [Line Items]</t>
        </is>
      </c>
      <c r="B41" s="4" t="inlineStr">
        <is>
          <t xml:space="preserve"> </t>
        </is>
      </c>
      <c r="C41" s="4" t="inlineStr">
        <is>
          <t xml:space="preserve"> </t>
        </is>
      </c>
    </row>
    <row r="42">
      <c r="A42" s="4" t="inlineStr">
        <is>
          <t>Due to related parties</t>
        </is>
      </c>
      <c r="B42" s="4" t="inlineStr">
        <is>
          <t xml:space="preserve"> </t>
        </is>
      </c>
      <c r="C42" s="5" t="n">
        <v>724</v>
      </c>
    </row>
    <row r="43">
      <c r="A43" s="4" t="inlineStr">
        <is>
          <t>Manager of a Subsidiary [Member] | Mr. Aisheng Zhang [Member]</t>
        </is>
      </c>
      <c r="B43" s="4" t="inlineStr">
        <is>
          <t xml:space="preserve"> </t>
        </is>
      </c>
      <c r="C43" s="4" t="inlineStr">
        <is>
          <t xml:space="preserve"> </t>
        </is>
      </c>
    </row>
    <row r="44">
      <c r="A44" s="3" t="inlineStr">
        <is>
          <t>Related Party Transaction [Line Items]</t>
        </is>
      </c>
      <c r="B44" s="4" t="inlineStr">
        <is>
          <t xml:space="preserve"> </t>
        </is>
      </c>
      <c r="C44" s="4" t="inlineStr">
        <is>
          <t xml:space="preserve"> </t>
        </is>
      </c>
    </row>
    <row r="45">
      <c r="A45" s="4" t="inlineStr">
        <is>
          <t>Due to related parties</t>
        </is>
      </c>
      <c r="B45" s="5" t="n">
        <v>15982</v>
      </c>
      <c r="C45" s="5" t="n">
        <v>2320</v>
      </c>
    </row>
    <row r="46">
      <c r="A46" s="4" t="inlineStr">
        <is>
          <t>Manager of a Subsidiary [Member] | Mr. Zhihua Liao [Member]</t>
        </is>
      </c>
      <c r="B46" s="4" t="inlineStr">
        <is>
          <t xml:space="preserve"> </t>
        </is>
      </c>
      <c r="C46" s="4" t="inlineStr">
        <is>
          <t xml:space="preserve"> </t>
        </is>
      </c>
    </row>
    <row r="47">
      <c r="A47" s="3" t="inlineStr">
        <is>
          <t>Related Party Transaction [Line Items]</t>
        </is>
      </c>
      <c r="B47" s="4" t="inlineStr">
        <is>
          <t xml:space="preserve"> </t>
        </is>
      </c>
      <c r="C47" s="4" t="inlineStr">
        <is>
          <t xml:space="preserve"> </t>
        </is>
      </c>
    </row>
    <row r="48">
      <c r="A48" s="4" t="inlineStr">
        <is>
          <t>Due to related parties</t>
        </is>
      </c>
      <c r="B48" s="5" t="n">
        <v>5960</v>
      </c>
      <c r="C48" s="5" t="n">
        <v>3800</v>
      </c>
    </row>
    <row r="49">
      <c r="A49" s="4" t="inlineStr">
        <is>
          <t>Manager of a Subsidiary, Shareholder [Member] | Mr. Hongwei Ye [Member]</t>
        </is>
      </c>
      <c r="B49" s="4" t="inlineStr">
        <is>
          <t xml:space="preserve"> </t>
        </is>
      </c>
      <c r="C49" s="4" t="inlineStr">
        <is>
          <t xml:space="preserve"> </t>
        </is>
      </c>
    </row>
    <row r="50">
      <c r="A50" s="3" t="inlineStr">
        <is>
          <t>Related Party Transaction [Line Items]</t>
        </is>
      </c>
      <c r="B50" s="4" t="inlineStr">
        <is>
          <t xml:space="preserve"> </t>
        </is>
      </c>
      <c r="C50" s="4" t="inlineStr">
        <is>
          <t xml:space="preserve"> </t>
        </is>
      </c>
    </row>
    <row r="51">
      <c r="A51" s="4" t="inlineStr">
        <is>
          <t>Due to related parties</t>
        </is>
      </c>
      <c r="B51" s="5" t="n">
        <v>15</v>
      </c>
      <c r="C51" s="5" t="n">
        <v>16</v>
      </c>
    </row>
    <row r="52">
      <c r="A52" s="4" t="inlineStr">
        <is>
          <t>Vice President [Member] | Mr. Yuwen Li [Member]</t>
        </is>
      </c>
      <c r="B52" s="4" t="inlineStr">
        <is>
          <t xml:space="preserve"> </t>
        </is>
      </c>
      <c r="C52" s="4" t="inlineStr">
        <is>
          <t xml:space="preserve"> </t>
        </is>
      </c>
    </row>
    <row r="53">
      <c r="A53" s="3" t="inlineStr">
        <is>
          <t>Related Party Transaction [Line Items]</t>
        </is>
      </c>
      <c r="B53" s="4" t="inlineStr">
        <is>
          <t xml:space="preserve"> </t>
        </is>
      </c>
      <c r="C53" s="4" t="inlineStr">
        <is>
          <t xml:space="preserve"> </t>
        </is>
      </c>
    </row>
    <row r="54">
      <c r="A54" s="4" t="inlineStr">
        <is>
          <t>Due to related parties</t>
        </is>
      </c>
      <c r="B54" s="5" t="n">
        <v>69925</v>
      </c>
      <c r="C54" s="5" t="n">
        <v>64924</v>
      </c>
    </row>
    <row r="55">
      <c r="A55" s="4" t="inlineStr">
        <is>
          <t>Mr. Yumin Lin is the Supervisor of Shenzhen DaXingHuaShang Industry Development Ltd [Member] | Shenzhen Da Xing Hua Shang Industry Development Ltd [Member]</t>
        </is>
      </c>
      <c r="B55" s="4" t="inlineStr">
        <is>
          <t xml:space="preserve"> </t>
        </is>
      </c>
      <c r="C55" s="4" t="inlineStr">
        <is>
          <t xml:space="preserve"> </t>
        </is>
      </c>
    </row>
    <row r="56">
      <c r="A56" s="3" t="inlineStr">
        <is>
          <t>Related Party Transaction [Line Items]</t>
        </is>
      </c>
      <c r="B56" s="4" t="inlineStr">
        <is>
          <t xml:space="preserve"> </t>
        </is>
      </c>
      <c r="C56" s="4" t="inlineStr">
        <is>
          <t xml:space="preserve"> </t>
        </is>
      </c>
    </row>
    <row r="57">
      <c r="A57" s="4" t="inlineStr">
        <is>
          <t>Due to related parties</t>
        </is>
      </c>
      <c r="B57" s="6" t="n">
        <v>83279</v>
      </c>
      <c r="C57" s="6" t="n">
        <v>868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 GENERATED FROM RELATED PARTIES (Details) - USD ($)</t>
        </is>
      </c>
      <c r="B1" s="2" t="inlineStr">
        <is>
          <t>6 Months Ended</t>
        </is>
      </c>
    </row>
    <row r="2">
      <c r="B2" s="2" t="inlineStr">
        <is>
          <t>Jun. 30, 2023</t>
        </is>
      </c>
      <c r="C2" s="2" t="inlineStr">
        <is>
          <t>Jun. 30, 2022</t>
        </is>
      </c>
    </row>
    <row r="3">
      <c r="A3" s="3" t="inlineStr">
        <is>
          <t>Related Party Transaction [Line Items]</t>
        </is>
      </c>
      <c r="B3" s="4" t="inlineStr">
        <is>
          <t xml:space="preserve"> </t>
        </is>
      </c>
      <c r="C3" s="4" t="inlineStr">
        <is>
          <t xml:space="preserve"> </t>
        </is>
      </c>
    </row>
    <row r="4">
      <c r="A4" s="4" t="inlineStr">
        <is>
          <t>Revenues generated from related parties</t>
        </is>
      </c>
      <c r="B4" s="6" t="n">
        <v>69598</v>
      </c>
      <c r="C4" s="6" t="n">
        <v>41495</v>
      </c>
    </row>
    <row r="5">
      <c r="A5" s="4" t="inlineStr">
        <is>
          <t>Mr. Naiyong Luo a Manager [Member] | Related Party [Member] | Guangdong Yuexin Jiaotong Construction Co Ltd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venues generated from related parties</t>
        </is>
      </c>
      <c r="B7" s="5" t="n">
        <v>10578</v>
      </c>
      <c r="C7" s="5" t="n">
        <v>7581</v>
      </c>
    </row>
    <row r="8">
      <c r="A8" s="4" t="inlineStr">
        <is>
          <t>Mr. Kaihong Lin [Member] | Chief Financial Officer and Treasurer [Member] | Related Party [Member]</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venues generated from related parties</t>
        </is>
      </c>
      <c r="B10" s="5" t="n">
        <v>278</v>
      </c>
      <c r="C10" s="5" t="n">
        <v>652</v>
      </c>
    </row>
    <row r="11">
      <c r="A11" s="4" t="inlineStr">
        <is>
          <t>Mr Yumin Lin [Member] | President, Chief Executive Officer, Secretary, Director and Majority shareholder [Member] | Related Party [Member]</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venues generated from related parties</t>
        </is>
      </c>
      <c r="B13" s="4" t="inlineStr">
        <is>
          <t xml:space="preserve"> </t>
        </is>
      </c>
      <c r="C13" s="5" t="n">
        <v>438</v>
      </c>
    </row>
    <row r="14">
      <c r="A14" s="4" t="inlineStr">
        <is>
          <t>Mr. ZihaoYe [Member] | Manager of a Subsidiary [Member] | Related Party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venues generated from related parties</t>
        </is>
      </c>
      <c r="B16" s="4" t="inlineStr">
        <is>
          <t xml:space="preserve"> </t>
        </is>
      </c>
      <c r="C16" s="5" t="n">
        <v>262</v>
      </c>
    </row>
    <row r="17">
      <c r="A17" s="4" t="inlineStr">
        <is>
          <t>XiuLan Zhou [Member] | Manager of a Subsidiary, Mr. Yumin Lins Wife [Member] | Related Party [Member]</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Revenues generated from related parties</t>
        </is>
      </c>
      <c r="B19" s="5" t="n">
        <v>14</v>
      </c>
      <c r="C19" s="4" t="inlineStr">
        <is>
          <t xml:space="preserve"> </t>
        </is>
      </c>
    </row>
    <row r="20">
      <c r="A20" s="4" t="inlineStr">
        <is>
          <t>Dongguan Huanhai Trading Co., Ltd. [Member] | Mr. Hongwei Ye [Member] | Related Party [Member]</t>
        </is>
      </c>
      <c r="B20" s="4" t="inlineStr">
        <is>
          <t xml:space="preserve"> </t>
        </is>
      </c>
      <c r="C20" s="4" t="inlineStr">
        <is>
          <t xml:space="preserve"> </t>
        </is>
      </c>
    </row>
    <row r="21">
      <c r="A21" s="3" t="inlineStr">
        <is>
          <t>Related Party Transaction [Line Items]</t>
        </is>
      </c>
      <c r="B21" s="4" t="inlineStr">
        <is>
          <t xml:space="preserve"> </t>
        </is>
      </c>
      <c r="C21" s="4" t="inlineStr">
        <is>
          <t xml:space="preserve"> </t>
        </is>
      </c>
    </row>
    <row r="22">
      <c r="A22" s="4" t="inlineStr">
        <is>
          <t>Revenues generated from related parties</t>
        </is>
      </c>
      <c r="B22" s="5" t="n">
        <v>10886</v>
      </c>
      <c r="C22" s="5" t="n">
        <v>13553</v>
      </c>
    </row>
    <row r="23">
      <c r="A23" s="4" t="inlineStr">
        <is>
          <t>Dongguan City Hualianguan Chemical [Member] | Mr. Hongwei Ye [Member] | Related Party [Member]</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Revenues generated from related parties</t>
        </is>
      </c>
      <c r="B25" s="5" t="n">
        <v>14808</v>
      </c>
      <c r="C25" s="5" t="n">
        <v>19009</v>
      </c>
    </row>
    <row r="26">
      <c r="A26" s="4" t="inlineStr">
        <is>
          <t>Dongguan Humen Shuiyan Drinking Water [Member] | Shuiyan Li [Member] | Related Party [Member]</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Revenues generated from related parties</t>
        </is>
      </c>
      <c r="B28" s="6" t="n">
        <v>33034</v>
      </c>
      <c r="C2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COST OF REVENUES FROM RELATED PART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st of revenues from related parties</t>
        </is>
      </c>
      <c r="B4" s="6" t="n">
        <v>652798</v>
      </c>
      <c r="C4" s="6" t="n">
        <v>1099523</v>
      </c>
      <c r="D4" s="6" t="n">
        <v>1330165</v>
      </c>
      <c r="E4" s="6" t="n">
        <v>1617985</v>
      </c>
    </row>
    <row r="5">
      <c r="A5" s="4" t="inlineStr">
        <is>
          <t>Related Party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Cost of revenues from related parties</t>
        </is>
      </c>
      <c r="B7" s="4" t="inlineStr">
        <is>
          <t xml:space="preserve"> </t>
        </is>
      </c>
      <c r="C7" s="4" t="inlineStr">
        <is>
          <t xml:space="preserve"> </t>
        </is>
      </c>
      <c r="D7" s="5" t="n">
        <v>362096</v>
      </c>
      <c r="E7" s="5" t="n">
        <v>386380</v>
      </c>
    </row>
    <row r="8">
      <c r="A8" s="4" t="inlineStr">
        <is>
          <t>Dongguan Baxi Food Distribution Co Ltd. [Member] | Related Party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Cost of revenues from related parties</t>
        </is>
      </c>
      <c r="B10" s="4" t="inlineStr">
        <is>
          <t xml:space="preserve"> </t>
        </is>
      </c>
      <c r="C10" s="4" t="inlineStr">
        <is>
          <t xml:space="preserve"> </t>
        </is>
      </c>
      <c r="D10" s="5" t="n">
        <v>57509</v>
      </c>
      <c r="E10" s="5" t="n">
        <v>15899</v>
      </c>
    </row>
    <row r="11">
      <c r="A11" s="4" t="inlineStr">
        <is>
          <t>Dongguan Dalingshan Xinwenhua Drinking Water Store [Member] | Related Party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Cost of revenues from related parties</t>
        </is>
      </c>
      <c r="B13" s="4" t="inlineStr">
        <is>
          <t xml:space="preserve"> </t>
        </is>
      </c>
      <c r="C13" s="4" t="inlineStr">
        <is>
          <t xml:space="preserve"> </t>
        </is>
      </c>
      <c r="D13" s="5" t="n">
        <v>23614</v>
      </c>
      <c r="E13" s="5" t="n">
        <v>43759</v>
      </c>
    </row>
    <row r="14">
      <c r="A14" s="4" t="inlineStr">
        <is>
          <t>Dongguan Pengqin Drinking Water Co Ltd. [Member] | Related Party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Cost of revenues from related parties</t>
        </is>
      </c>
      <c r="B16" s="4" t="inlineStr">
        <is>
          <t xml:space="preserve"> </t>
        </is>
      </c>
      <c r="C16" s="4" t="inlineStr">
        <is>
          <t xml:space="preserve"> </t>
        </is>
      </c>
      <c r="D16" s="5" t="n">
        <v>23433</v>
      </c>
      <c r="E16" s="5" t="n">
        <v>33836</v>
      </c>
    </row>
    <row r="17">
      <c r="A17" s="4" t="inlineStr">
        <is>
          <t>Dongguan Dengqinghu Drinking Water Store [Member] | Related Party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Cost of revenues from related parties</t>
        </is>
      </c>
      <c r="B19" s="4" t="inlineStr">
        <is>
          <t xml:space="preserve"> </t>
        </is>
      </c>
      <c r="C19" s="4" t="inlineStr">
        <is>
          <t xml:space="preserve"> </t>
        </is>
      </c>
      <c r="D19" s="5" t="n">
        <v>2934</v>
      </c>
      <c r="E19" s="5" t="n">
        <v>1475</v>
      </c>
    </row>
    <row r="20">
      <c r="A20" s="4" t="inlineStr">
        <is>
          <t>Dongguan Tailai Trading Co Ltd [Member] | Related Party [Member]</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Cost of revenues from related parties</t>
        </is>
      </c>
      <c r="B22" s="4" t="inlineStr">
        <is>
          <t xml:space="preserve"> </t>
        </is>
      </c>
      <c r="C22" s="4" t="inlineStr">
        <is>
          <t xml:space="preserve"> </t>
        </is>
      </c>
      <c r="D22" s="5" t="n">
        <v>52324</v>
      </c>
      <c r="E22" s="5" t="n">
        <v>34519</v>
      </c>
    </row>
    <row r="23">
      <c r="A23" s="4" t="inlineStr">
        <is>
          <t>Dongguan Anxiang Technology Co Ltd. [Member] | Related Party [Member]</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Cost of revenues from related parties</t>
        </is>
      </c>
      <c r="B25" s="4" t="inlineStr">
        <is>
          <t xml:space="preserve"> </t>
        </is>
      </c>
      <c r="C25" s="4" t="inlineStr">
        <is>
          <t xml:space="preserve"> </t>
        </is>
      </c>
      <c r="D25" s="5" t="n">
        <v>56704</v>
      </c>
      <c r="E25" s="5" t="n">
        <v>64639</v>
      </c>
    </row>
    <row r="26">
      <c r="A26" s="4" t="inlineStr">
        <is>
          <t>Guangdong Jiaduonuo Shengshi Trading Co Ltd. [Member] | Related Party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Cost of revenues from related parties</t>
        </is>
      </c>
      <c r="B28" s="4" t="inlineStr">
        <is>
          <t xml:space="preserve"> </t>
        </is>
      </c>
      <c r="C28" s="4" t="inlineStr">
        <is>
          <t xml:space="preserve"> </t>
        </is>
      </c>
      <c r="D28" s="5" t="n">
        <v>90355</v>
      </c>
      <c r="E28" s="5" t="n">
        <v>64565</v>
      </c>
    </row>
    <row r="29">
      <c r="A29" s="4" t="inlineStr">
        <is>
          <t>Dongguan Dalingshan Runxin Drinking Water Store [Member] | Related Party [Member]</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Cost of revenues from related parties</t>
        </is>
      </c>
      <c r="B31" s="4" t="inlineStr">
        <is>
          <t xml:space="preserve"> </t>
        </is>
      </c>
      <c r="C31" s="4" t="inlineStr">
        <is>
          <t xml:space="preserve"> </t>
        </is>
      </c>
      <c r="D31" s="5" t="n">
        <v>11473</v>
      </c>
      <c r="E31" s="5" t="n">
        <v>16312</v>
      </c>
    </row>
    <row r="32">
      <c r="A32" s="4" t="inlineStr">
        <is>
          <t>Dongguan City Yijia Trading Co Ltd [Member] | Related Party [Member]</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Cost of revenues from related parties</t>
        </is>
      </c>
      <c r="B34" s="4" t="inlineStr">
        <is>
          <t xml:space="preserve"> </t>
        </is>
      </c>
      <c r="C34" s="4" t="inlineStr">
        <is>
          <t xml:space="preserve"> </t>
        </is>
      </c>
      <c r="D34" s="6" t="n">
        <v>43750</v>
      </c>
      <c r="E34" s="6" t="n">
        <v>1113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Parenthetica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6" t="n">
        <v>1272597</v>
      </c>
      <c r="C4" s="6" t="n">
        <v>2336459</v>
      </c>
      <c r="D4" s="6" t="n">
        <v>2907886</v>
      </c>
      <c r="E4" s="6" t="n">
        <v>3598269</v>
      </c>
    </row>
    <row r="5">
      <c r="A5" s="4" t="inlineStr">
        <is>
          <t>Cost of revenue from related parties</t>
        </is>
      </c>
      <c r="B5" s="5" t="n">
        <v>133114</v>
      </c>
      <c r="C5" s="5" t="n">
        <v>249468</v>
      </c>
      <c r="D5" s="5" t="n">
        <v>362096</v>
      </c>
      <c r="E5" s="5" t="n">
        <v>386380</v>
      </c>
    </row>
    <row r="6">
      <c r="A6" s="4" t="inlineStr">
        <is>
          <t>Related Party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Revenue from related parties</t>
        </is>
      </c>
      <c r="B8" s="6" t="n">
        <v>42848</v>
      </c>
      <c r="C8" s="6" t="n">
        <v>40770</v>
      </c>
      <c r="D8" s="6" t="n">
        <v>69598</v>
      </c>
      <c r="E8" s="6" t="n">
        <v>4149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CHEDULE OF PURCHASES FROM RELATED PARTIES (Details) - USD ($)</t>
        </is>
      </c>
      <c r="B1" s="2" t="inlineStr">
        <is>
          <t>6 Months Ended</t>
        </is>
      </c>
    </row>
    <row r="2">
      <c r="B2" s="2" t="inlineStr">
        <is>
          <t>Jun. 30, 2023</t>
        </is>
      </c>
      <c r="C2" s="2" t="inlineStr">
        <is>
          <t>Jun. 30, 2022</t>
        </is>
      </c>
    </row>
    <row r="3">
      <c r="A3" s="4" t="inlineStr">
        <is>
          <t>Purchase from related party</t>
        </is>
      </c>
      <c r="B3" s="6" t="n">
        <v>374686</v>
      </c>
      <c r="C3" s="6" t="n">
        <v>349387</v>
      </c>
    </row>
    <row r="4">
      <c r="A4" s="4" t="inlineStr">
        <is>
          <t>Dongguan Baxi Food Distribution Co Ltd. [Member]</t>
        </is>
      </c>
      <c r="B4" s="4" t="inlineStr">
        <is>
          <t xml:space="preserve"> </t>
        </is>
      </c>
      <c r="C4" s="4" t="inlineStr">
        <is>
          <t xml:space="preserve"> </t>
        </is>
      </c>
    </row>
    <row r="5">
      <c r="A5" s="4" t="inlineStr">
        <is>
          <t>Purchase from related party</t>
        </is>
      </c>
      <c r="B5" s="5" t="n">
        <v>61259</v>
      </c>
      <c r="C5" s="5" t="n">
        <v>19406</v>
      </c>
    </row>
    <row r="6">
      <c r="A6" s="4" t="inlineStr">
        <is>
          <t>Dongguan Dalingshan Xinwenhua Drinking Water Store [Member]</t>
        </is>
      </c>
      <c r="B6" s="4" t="inlineStr">
        <is>
          <t xml:space="preserve"> </t>
        </is>
      </c>
      <c r="C6" s="4" t="inlineStr">
        <is>
          <t xml:space="preserve"> </t>
        </is>
      </c>
    </row>
    <row r="7">
      <c r="A7" s="4" t="inlineStr">
        <is>
          <t>Purchase from related party</t>
        </is>
      </c>
      <c r="B7" s="5" t="n">
        <v>25221</v>
      </c>
      <c r="C7" s="5" t="n">
        <v>56842</v>
      </c>
    </row>
    <row r="8">
      <c r="A8" s="4" t="inlineStr">
        <is>
          <t>Dongguan Pengqin Drinking Water Co Ltd. [Member]</t>
        </is>
      </c>
      <c r="B8" s="4" t="inlineStr">
        <is>
          <t xml:space="preserve"> </t>
        </is>
      </c>
      <c r="C8" s="4" t="inlineStr">
        <is>
          <t xml:space="preserve"> </t>
        </is>
      </c>
    </row>
    <row r="9">
      <c r="A9" s="4" t="inlineStr">
        <is>
          <t>Purchase from related party</t>
        </is>
      </c>
      <c r="B9" s="5" t="n">
        <v>25416</v>
      </c>
      <c r="C9" s="5" t="n">
        <v>37266</v>
      </c>
    </row>
    <row r="10">
      <c r="A10" s="4" t="inlineStr">
        <is>
          <t>Dongguan Dengqinghu Drinking Water Store [Member]</t>
        </is>
      </c>
      <c r="B10" s="4" t="inlineStr">
        <is>
          <t xml:space="preserve"> </t>
        </is>
      </c>
      <c r="C10" s="4" t="inlineStr">
        <is>
          <t xml:space="preserve"> </t>
        </is>
      </c>
    </row>
    <row r="11">
      <c r="A11" s="4" t="inlineStr">
        <is>
          <t>Purchase from related party</t>
        </is>
      </c>
      <c r="B11" s="5" t="n">
        <v>3124</v>
      </c>
      <c r="C11" s="5" t="n">
        <v>1659</v>
      </c>
    </row>
    <row r="12">
      <c r="A12" s="4" t="inlineStr">
        <is>
          <t>Dongguan Tailai Trading Co Ltd [Member]</t>
        </is>
      </c>
      <c r="B12" s="4" t="inlineStr">
        <is>
          <t xml:space="preserve"> </t>
        </is>
      </c>
      <c r="C12" s="4" t="inlineStr">
        <is>
          <t xml:space="preserve"> </t>
        </is>
      </c>
    </row>
    <row r="13">
      <c r="A13" s="4" t="inlineStr">
        <is>
          <t>Purchase from related party</t>
        </is>
      </c>
      <c r="B13" s="5" t="n">
        <v>55999</v>
      </c>
      <c r="C13" s="5" t="n">
        <v>33634</v>
      </c>
    </row>
    <row r="14">
      <c r="A14" s="4" t="inlineStr">
        <is>
          <t>Dongguan Anxiang Technology Co Ltd. [Member]</t>
        </is>
      </c>
      <c r="B14" s="4" t="inlineStr">
        <is>
          <t xml:space="preserve"> </t>
        </is>
      </c>
      <c r="C14" s="4" t="inlineStr">
        <is>
          <t xml:space="preserve"> </t>
        </is>
      </c>
    </row>
    <row r="15">
      <c r="A15" s="4" t="inlineStr">
        <is>
          <t>Purchase from related party</t>
        </is>
      </c>
      <c r="B15" s="5" t="n">
        <v>56965</v>
      </c>
      <c r="C15" s="5" t="n">
        <v>66220</v>
      </c>
    </row>
    <row r="16">
      <c r="A16" s="4" t="inlineStr">
        <is>
          <t>Guangdong Jiaduonuo Shengshi Trading Co Ltd. [Member]</t>
        </is>
      </c>
      <c r="B16" s="4" t="inlineStr">
        <is>
          <t xml:space="preserve"> </t>
        </is>
      </c>
      <c r="C16" s="4" t="inlineStr">
        <is>
          <t xml:space="preserve"> </t>
        </is>
      </c>
    </row>
    <row r="17">
      <c r="A17" s="4" t="inlineStr">
        <is>
          <t>Purchase from related party</t>
        </is>
      </c>
      <c r="B17" s="5" t="n">
        <v>90430</v>
      </c>
      <c r="C17" s="5" t="n">
        <v>69407</v>
      </c>
    </row>
    <row r="18">
      <c r="A18" s="4" t="inlineStr">
        <is>
          <t>Dongguan Dalingshan Runxin Drinking Water Store [Member]</t>
        </is>
      </c>
      <c r="B18" s="4" t="inlineStr">
        <is>
          <t xml:space="preserve"> </t>
        </is>
      </c>
      <c r="C18" s="4" t="inlineStr">
        <is>
          <t xml:space="preserve"> </t>
        </is>
      </c>
    </row>
    <row r="19">
      <c r="A19" s="4" t="inlineStr">
        <is>
          <t>Purchase from related party</t>
        </is>
      </c>
      <c r="B19" s="5" t="n">
        <v>12522</v>
      </c>
      <c r="C19" s="5" t="n">
        <v>16374</v>
      </c>
    </row>
    <row r="20">
      <c r="A20" s="4" t="inlineStr">
        <is>
          <t>Dongguan City Yijia Trading Co Ltd [Member]</t>
        </is>
      </c>
      <c r="B20" s="4" t="inlineStr">
        <is>
          <t xml:space="preserve"> </t>
        </is>
      </c>
      <c r="C20" s="4" t="inlineStr">
        <is>
          <t xml:space="preserve"> </t>
        </is>
      </c>
    </row>
    <row r="21">
      <c r="A21" s="4" t="inlineStr">
        <is>
          <t>Purchase from related party</t>
        </is>
      </c>
      <c r="B21" s="6" t="n">
        <v>43750</v>
      </c>
      <c r="C21" s="6" t="n">
        <v>4857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CHEDULE OF COMPONENTS OF INCOME TAX PROVIS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Total</t>
        </is>
      </c>
      <c r="B4" s="6" t="n">
        <v>21528</v>
      </c>
      <c r="C4" s="6" t="n">
        <v>81514</v>
      </c>
      <c r="D4" s="6" t="n">
        <v>96502</v>
      </c>
      <c r="E4" s="6" t="n">
        <v>10392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row>
    <row r="7">
      <c r="A7" s="4" t="inlineStr">
        <is>
          <t>Current income tax expense</t>
        </is>
      </c>
      <c r="B7" s="4" t="inlineStr">
        <is>
          <t xml:space="preserve"> </t>
        </is>
      </c>
      <c r="C7" s="4" t="inlineStr">
        <is>
          <t xml:space="preserve"> </t>
        </is>
      </c>
      <c r="D7" s="5" t="n">
        <v>41444</v>
      </c>
      <c r="E7" s="5" t="n">
        <v>45562</v>
      </c>
    </row>
    <row r="8">
      <c r="A8" s="4" t="inlineStr">
        <is>
          <t>Deferred income tax expense</t>
        </is>
      </c>
      <c r="B8" s="4" t="inlineStr">
        <is>
          <t xml:space="preserve"> </t>
        </is>
      </c>
      <c r="C8" s="4" t="inlineStr">
        <is>
          <t xml:space="preserve"> </t>
        </is>
      </c>
      <c r="D8" s="4" t="inlineStr">
        <is>
          <t xml:space="preserve"> </t>
        </is>
      </c>
      <c r="E8" s="4" t="inlineStr">
        <is>
          <t xml:space="preserve"> </t>
        </is>
      </c>
    </row>
    <row r="9">
      <c r="A9" s="4" t="inlineStr">
        <is>
          <t>Seychelles [Member]</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Current income tax expense</t>
        </is>
      </c>
      <c r="B11" s="4" t="inlineStr">
        <is>
          <t xml:space="preserve"> </t>
        </is>
      </c>
      <c r="C11" s="4" t="inlineStr">
        <is>
          <t xml:space="preserve"> </t>
        </is>
      </c>
      <c r="D11" s="4" t="inlineStr">
        <is>
          <t xml:space="preserve"> </t>
        </is>
      </c>
      <c r="E11" s="4" t="inlineStr">
        <is>
          <t xml:space="preserve"> </t>
        </is>
      </c>
    </row>
    <row r="12">
      <c r="A12" s="4" t="inlineStr">
        <is>
          <t>Deferred income tax expense</t>
        </is>
      </c>
      <c r="B12" s="4" t="inlineStr">
        <is>
          <t xml:space="preserve"> </t>
        </is>
      </c>
      <c r="C12" s="4" t="inlineStr">
        <is>
          <t xml:space="preserve"> </t>
        </is>
      </c>
      <c r="D12" s="4" t="inlineStr">
        <is>
          <t xml:space="preserve"> </t>
        </is>
      </c>
      <c r="E12" s="4" t="inlineStr">
        <is>
          <t xml:space="preserve"> </t>
        </is>
      </c>
    </row>
    <row r="13">
      <c r="A13" s="4" t="inlineStr">
        <is>
          <t>HONG KONG</t>
        </is>
      </c>
      <c r="B13" s="4" t="inlineStr">
        <is>
          <t xml:space="preserve"> </t>
        </is>
      </c>
      <c r="C13" s="4" t="inlineStr">
        <is>
          <t xml:space="preserve"> </t>
        </is>
      </c>
      <c r="D13" s="4" t="inlineStr">
        <is>
          <t xml:space="preserve"> </t>
        </is>
      </c>
      <c r="E13" s="4" t="inlineStr">
        <is>
          <t xml:space="preserve"> </t>
        </is>
      </c>
    </row>
    <row r="14">
      <c r="A14" s="3" t="inlineStr">
        <is>
          <t>Operating Loss Carryforwards [Line Items]</t>
        </is>
      </c>
      <c r="B14" s="4" t="inlineStr">
        <is>
          <t xml:space="preserve"> </t>
        </is>
      </c>
      <c r="C14" s="4" t="inlineStr">
        <is>
          <t xml:space="preserve"> </t>
        </is>
      </c>
      <c r="D14" s="4" t="inlineStr">
        <is>
          <t xml:space="preserve"> </t>
        </is>
      </c>
      <c r="E14" s="4" t="inlineStr">
        <is>
          <t xml:space="preserve"> </t>
        </is>
      </c>
    </row>
    <row r="15">
      <c r="A15" s="4" t="inlineStr">
        <is>
          <t>Current income tax expense</t>
        </is>
      </c>
      <c r="B15" s="4" t="inlineStr">
        <is>
          <t xml:space="preserve"> </t>
        </is>
      </c>
      <c r="C15" s="4" t="inlineStr">
        <is>
          <t xml:space="preserve"> </t>
        </is>
      </c>
      <c r="D15" s="4" t="inlineStr">
        <is>
          <t xml:space="preserve"> </t>
        </is>
      </c>
      <c r="E15" s="4" t="inlineStr">
        <is>
          <t xml:space="preserve"> </t>
        </is>
      </c>
    </row>
    <row r="16">
      <c r="A16" s="4" t="inlineStr">
        <is>
          <t>Deferred income tax expense</t>
        </is>
      </c>
      <c r="B16" s="4" t="inlineStr">
        <is>
          <t xml:space="preserve"> </t>
        </is>
      </c>
      <c r="C16" s="4" t="inlineStr">
        <is>
          <t xml:space="preserve"> </t>
        </is>
      </c>
      <c r="D16" s="4" t="inlineStr">
        <is>
          <t xml:space="preserve"> </t>
        </is>
      </c>
      <c r="E16" s="4" t="inlineStr">
        <is>
          <t xml:space="preserve"> </t>
        </is>
      </c>
    </row>
    <row r="17">
      <c r="A17" s="4" t="inlineStr">
        <is>
          <t>CHINA</t>
        </is>
      </c>
      <c r="B17" s="4" t="inlineStr">
        <is>
          <t xml:space="preserve"> </t>
        </is>
      </c>
      <c r="C17" s="4" t="inlineStr">
        <is>
          <t xml:space="preserve"> </t>
        </is>
      </c>
      <c r="D17" s="4" t="inlineStr">
        <is>
          <t xml:space="preserve"> </t>
        </is>
      </c>
      <c r="E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row>
    <row r="19">
      <c r="A19" s="4" t="inlineStr">
        <is>
          <t>Current income tax expense</t>
        </is>
      </c>
      <c r="B19" s="4" t="inlineStr">
        <is>
          <t xml:space="preserve"> </t>
        </is>
      </c>
      <c r="C19" s="4" t="inlineStr">
        <is>
          <t xml:space="preserve"> </t>
        </is>
      </c>
      <c r="D19" s="5" t="n">
        <v>55058</v>
      </c>
      <c r="E19" s="5" t="n">
        <v>58359</v>
      </c>
    </row>
    <row r="20">
      <c r="A20" s="4" t="inlineStr">
        <is>
          <t>Deferred income tax expense</t>
        </is>
      </c>
      <c r="B20" s="4" t="inlineStr">
        <is>
          <t xml:space="preserve"> </t>
        </is>
      </c>
      <c r="C20" s="4" t="inlineStr">
        <is>
          <t xml:space="preserve"> </t>
        </is>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INCOME TAXES (Details Narrative)</t>
        </is>
      </c>
      <c r="B1" s="2" t="inlineStr">
        <is>
          <t>6 Months Ended</t>
        </is>
      </c>
    </row>
    <row r="2">
      <c r="B2" s="2" t="inlineStr">
        <is>
          <t>Jun. 30, 2023 USD ($)</t>
        </is>
      </c>
      <c r="C2" s="2" t="inlineStr">
        <is>
          <t>Jun. 30, 2023 HKD ($)</t>
        </is>
      </c>
      <c r="D2" s="2" t="inlineStr">
        <is>
          <t>Jun. 30, 2022</t>
        </is>
      </c>
    </row>
    <row r="3">
      <c r="A3" s="3" t="inlineStr">
        <is>
          <t>Operating Loss Carryforwards [Line Items]</t>
        </is>
      </c>
      <c r="B3" s="4" t="inlineStr">
        <is>
          <t xml:space="preserve"> </t>
        </is>
      </c>
      <c r="C3" s="4" t="inlineStr">
        <is>
          <t xml:space="preserve"> </t>
        </is>
      </c>
      <c r="D3" s="4" t="inlineStr">
        <is>
          <t xml:space="preserve"> </t>
        </is>
      </c>
    </row>
    <row r="4">
      <c r="A4" s="4" t="inlineStr">
        <is>
          <t>U.S federal income tax rate</t>
        </is>
      </c>
      <c r="B4" s="9" t="n">
        <v>0.21</v>
      </c>
      <c r="C4" s="9" t="n">
        <v>0.21</v>
      </c>
      <c r="D4" s="4" t="inlineStr">
        <is>
          <t xml:space="preserve"> </t>
        </is>
      </c>
    </row>
    <row r="5">
      <c r="A5" s="4" t="inlineStr">
        <is>
          <t>Effective income tax rate reconciliation, foreign income tax rate differential, percent</t>
        </is>
      </c>
      <c r="B5" s="4" t="inlineStr">
        <is>
          <t>(22.10%)</t>
        </is>
      </c>
      <c r="C5" s="4" t="inlineStr">
        <is>
          <t>(22.10%)</t>
        </is>
      </c>
      <c r="D5" s="10" t="n">
        <v>0.097</v>
      </c>
    </row>
    <row r="6">
      <c r="A6" s="4" t="inlineStr">
        <is>
          <t>Effective income tax percentage</t>
        </is>
      </c>
      <c r="B6" s="9" t="n">
        <v>0.25</v>
      </c>
      <c r="C6" s="9" t="n">
        <v>0.25</v>
      </c>
      <c r="D6" s="4" t="inlineStr">
        <is>
          <t xml:space="preserve"> </t>
        </is>
      </c>
    </row>
    <row r="7">
      <c r="A7" s="4" t="inlineStr">
        <is>
          <t>CHINA</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Income tax examination, description</t>
        </is>
      </c>
      <c r="B9" s="4" t="inlineStr">
        <is>
          <t>On
April 2, 2021, the State Taxation Administration issued the notice of the Ministry of Finance and the State Administration of Taxation
(“MOF and SAT”) [2021] No.12 to provide an enterprise income tax rate of 2.5% on small-scale and low-profit enterprises whose
annual taxable income is less than RMB1,000,000, approximately $142,209, from January 1, 2021 to December 31, 2022. MOF and SAT [2022]
No.13 also provides an enterprise income tax rate of 5% on small-scale and low-profit enterprises whose annual taxable income is more
than RMB1,000,000, approximately $144,482, but less than RMB3,000,000, approximately $433,445, from January 1, 2022 to December 31, 2024.
The qualifications of small-scale and low-profit enterprises were examined annually by the Tax Bureau. All of the Company’s PRC
subsidiaries met the criteria of small-scale and low-profit enterprises, except for Xixingdao, FVT Supply Chain and FLTT</t>
        </is>
      </c>
      <c r="C9" s="4" t="inlineStr">
        <is>
          <t>On
April 2, 2021, the State Taxation Administration issued the notice of the Ministry of Finance and the State Administration of Taxation
(“MOF and SAT”) [2021] No.12 to provide an enterprise income tax rate of 2.5% on small-scale and low-profit enterprises whose
annual taxable income is less than RMB1,000,000, approximately $142,209, from January 1, 2021 to December 31, 2022. MOF and SAT [2022]
No.13 also provides an enterprise income tax rate of 5% on small-scale and low-profit enterprises whose annual taxable income is more
than RMB1,000,000, approximately $144,482, but less than RMB3,000,000, approximately $433,445, from January 1, 2022 to December 31, 2024.
The qualifications of small-scale and low-profit enterprises were examined annually by the Tax Bureau. All of the Company’s PRC
subsidiaries met the criteria of small-scale and low-profit enterprises, except for Xixingdao, FVT Supply Chain and FLTT</t>
        </is>
      </c>
      <c r="D9" s="4" t="inlineStr">
        <is>
          <t xml:space="preserve"> </t>
        </is>
      </c>
    </row>
    <row r="10">
      <c r="A10" s="4" t="inlineStr">
        <is>
          <t>Up To HK$2,000,000 [Member] | Inland Revenue, Hong Kong [Member]</t>
        </is>
      </c>
      <c r="B10" s="4" t="inlineStr">
        <is>
          <t xml:space="preserve"> </t>
        </is>
      </c>
      <c r="C10" s="4" t="inlineStr">
        <is>
          <t xml:space="preserve"> </t>
        </is>
      </c>
      <c r="D10" s="4" t="inlineStr">
        <is>
          <t xml:space="preserve"> </t>
        </is>
      </c>
    </row>
    <row r="11">
      <c r="A11" s="3" t="inlineStr">
        <is>
          <t>Operating Loss Carryforwards [Line Items]</t>
        </is>
      </c>
      <c r="B11" s="4" t="inlineStr">
        <is>
          <t xml:space="preserve"> </t>
        </is>
      </c>
      <c r="C11" s="4" t="inlineStr">
        <is>
          <t xml:space="preserve"> </t>
        </is>
      </c>
      <c r="D11" s="4" t="inlineStr">
        <is>
          <t xml:space="preserve"> </t>
        </is>
      </c>
    </row>
    <row r="12">
      <c r="A12" s="4" t="inlineStr">
        <is>
          <t>Effective income tax rate reconciliation, foreign income tax rate differential, percent</t>
        </is>
      </c>
      <c r="B12" s="10" t="n">
        <v>0.0825</v>
      </c>
      <c r="C12" s="10" t="n">
        <v>0.0825</v>
      </c>
      <c r="D12" s="4" t="inlineStr">
        <is>
          <t xml:space="preserve"> </t>
        </is>
      </c>
    </row>
    <row r="13">
      <c r="A13" s="4" t="inlineStr">
        <is>
          <t>Income tax assessable profit</t>
        </is>
      </c>
      <c r="B13" s="6" t="n">
        <v>255112</v>
      </c>
      <c r="C13" s="6" t="n">
        <v>2000000</v>
      </c>
      <c r="D13" s="4" t="inlineStr">
        <is>
          <t xml:space="preserve"> </t>
        </is>
      </c>
    </row>
    <row r="14">
      <c r="A14" s="4" t="inlineStr">
        <is>
          <t>Over HK$2,000,000 [Member] | Inland Revenue, Hong Kong [Member]</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Effective income tax rate reconciliation, foreign income tax rate differential, percent</t>
        </is>
      </c>
      <c r="B16" s="10" t="n">
        <v>0.165</v>
      </c>
      <c r="C16" s="10" t="n">
        <v>0.165</v>
      </c>
      <c r="D16" s="4" t="inlineStr">
        <is>
          <t xml:space="preserve"> </t>
        </is>
      </c>
    </row>
    <row r="17">
      <c r="A17" s="4" t="inlineStr">
        <is>
          <t>Income tax assessable profit</t>
        </is>
      </c>
      <c r="B17" s="4" t="inlineStr">
        <is>
          <t xml:space="preserve"> </t>
        </is>
      </c>
      <c r="C17" s="6" t="n">
        <v>2000000</v>
      </c>
      <c r="D17"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COMPONENTS OF LEASE EXPENSE AND SUPPLEMENTAL CASH FLOW INFORMATION (Details) - USD ($)</t>
        </is>
      </c>
      <c r="B1" s="2" t="inlineStr">
        <is>
          <t>6 Months Ended</t>
        </is>
      </c>
    </row>
    <row r="2">
      <c r="B2" s="2" t="inlineStr">
        <is>
          <t>Jun. 30, 2023</t>
        </is>
      </c>
      <c r="C2" s="2" t="inlineStr">
        <is>
          <t>Jun. 30,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Operating Lease Cost</t>
        </is>
      </c>
      <c r="B4" s="6" t="n">
        <v>73184</v>
      </c>
      <c r="C4" s="6" t="n">
        <v>85356</v>
      </c>
    </row>
    <row r="5">
      <c r="A5" s="4" t="inlineStr">
        <is>
          <t>Cash paid for amounts included in the measurement of lease obligations</t>
        </is>
      </c>
      <c r="B5" s="6" t="n">
        <v>77612</v>
      </c>
      <c r="C5" s="6" t="n">
        <v>78215</v>
      </c>
    </row>
    <row r="6">
      <c r="A6" s="4" t="inlineStr">
        <is>
          <t>Weighted average remaining lease term (in years)</t>
        </is>
      </c>
      <c r="B6" s="4" t="inlineStr">
        <is>
          <t>2 years 8 months 19 days</t>
        </is>
      </c>
      <c r="C6" s="4" t="inlineStr">
        <is>
          <t>3 years 6 months 18 days</t>
        </is>
      </c>
    </row>
    <row r="7">
      <c r="A7" s="4" t="inlineStr">
        <is>
          <t>Operating lease, weighted average discount rate, percent</t>
        </is>
      </c>
      <c r="B7" s="10" t="n">
        <v>0.0323</v>
      </c>
      <c r="C7" s="10" t="n">
        <v>0.0323</v>
      </c>
    </row>
    <row r="8">
      <c r="A8" s="4" t="inlineStr">
        <is>
          <t>Related Parties [Member]</t>
        </is>
      </c>
      <c r="B8" s="4" t="inlineStr">
        <is>
          <t xml:space="preserve"> </t>
        </is>
      </c>
      <c r="C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row>
    <row r="10">
      <c r="A10" s="4" t="inlineStr">
        <is>
          <t>Operating Lease Cost</t>
        </is>
      </c>
      <c r="B10" s="6" t="n">
        <v>9501</v>
      </c>
      <c r="C10" s="6" t="n">
        <v>11347</v>
      </c>
    </row>
    <row r="11">
      <c r="A11" s="4" t="inlineStr">
        <is>
          <t>Non-Related Parties [Member]</t>
        </is>
      </c>
      <c r="B11" s="4" t="inlineStr">
        <is>
          <t xml:space="preserve"> </t>
        </is>
      </c>
      <c r="C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row>
    <row r="13">
      <c r="A13" s="4" t="inlineStr">
        <is>
          <t>Operating Lease Cost</t>
        </is>
      </c>
      <c r="B13" s="6" t="n">
        <v>63683</v>
      </c>
      <c r="C13" s="6" t="n">
        <v>7400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22" customWidth="1" min="2" max="2"/>
  </cols>
  <sheetData>
    <row r="1">
      <c r="A1" s="1" t="inlineStr">
        <is>
          <t>SCHEDULE OF MATURITIES OF LEASE OBLIGATIONS (Details)</t>
        </is>
      </c>
      <c r="B1" s="2" t="inlineStr">
        <is>
          <t>Jun. 30, 2023 USD ($)</t>
        </is>
      </c>
    </row>
    <row r="2">
      <c r="A2" s="3" t="inlineStr">
        <is>
          <t>Operating Leases</t>
        </is>
      </c>
      <c r="B2" s="4" t="inlineStr">
        <is>
          <t xml:space="preserve"> </t>
        </is>
      </c>
    </row>
    <row r="3">
      <c r="A3" s="4" t="inlineStr">
        <is>
          <t>2023 (remaining)</t>
        </is>
      </c>
      <c r="B3" s="6" t="n">
        <v>65998</v>
      </c>
    </row>
    <row r="4">
      <c r="A4" s="4" t="inlineStr">
        <is>
          <t>2024</t>
        </is>
      </c>
      <c r="B4" s="5" t="n">
        <v>121342</v>
      </c>
    </row>
    <row r="5">
      <c r="A5" s="4" t="inlineStr">
        <is>
          <t>2025</t>
        </is>
      </c>
      <c r="B5" s="5" t="n">
        <v>103943</v>
      </c>
    </row>
    <row r="6">
      <c r="A6" s="4" t="inlineStr">
        <is>
          <t>2026</t>
        </is>
      </c>
      <c r="B6" s="5" t="n">
        <v>40951</v>
      </c>
    </row>
    <row r="7">
      <c r="A7" s="4" t="inlineStr">
        <is>
          <t>2027</t>
        </is>
      </c>
      <c r="B7" s="5" t="n">
        <v>5552</v>
      </c>
    </row>
    <row r="8">
      <c r="A8" s="4" t="inlineStr">
        <is>
          <t>Total lease payment</t>
        </is>
      </c>
      <c r="B8" s="5" t="n">
        <v>337786</v>
      </c>
    </row>
    <row r="9">
      <c r="A9" s="4" t="inlineStr">
        <is>
          <t>Less: Imputed interest</t>
        </is>
      </c>
      <c r="B9" s="5" t="n">
        <v>-11701</v>
      </c>
    </row>
    <row r="10">
      <c r="A10" s="4" t="inlineStr">
        <is>
          <t>Operating lease obligations</t>
        </is>
      </c>
      <c r="B10" s="6" t="n">
        <v>32608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PERATING LEASES (Details Narrative)</t>
        </is>
      </c>
      <c r="B1" s="2" t="inlineStr">
        <is>
          <t>6 Months Ended</t>
        </is>
      </c>
    </row>
    <row r="2">
      <c r="B2" s="2" t="inlineStr">
        <is>
          <t>Jun. 30, 2023 USD ($)</t>
        </is>
      </c>
      <c r="C2" s="2" t="inlineStr">
        <is>
          <t>Jun. 30, 2023 CNY (¥)</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Operating lease description</t>
        </is>
      </c>
      <c r="B4" s="4" t="inlineStr">
        <is>
          <t>the Company has nineteen separate operating lease agreements for three office spaces, one warehouse and fifteen stores
in PRC with remaining lease terms of from 1 month to 46 months</t>
        </is>
      </c>
      <c r="C4" s="4" t="inlineStr">
        <is>
          <t>the Company has nineteen separate operating lease agreements for three office spaces, one warehouse and fifteen stores
in PRC with remaining lease terms of from 1 month to 46 months</t>
        </is>
      </c>
    </row>
    <row r="5">
      <c r="A5" s="4" t="inlineStr">
        <is>
          <t>Qingmei Lin [Member] | Operating Lease Agreement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Operating lease description</t>
        </is>
      </c>
      <c r="B7" s="4" t="inlineStr">
        <is>
          <t>The agreement
covers the period from January 1, 2019 to April 30, 2027</t>
        </is>
      </c>
      <c r="C7" s="4" t="inlineStr">
        <is>
          <t>The agreement
covers the period from January 1, 2019 to April 30, 2027</t>
        </is>
      </c>
    </row>
    <row r="8">
      <c r="A8" s="4" t="inlineStr">
        <is>
          <t>Payments for rent</t>
        </is>
      </c>
      <c r="B8" s="6" t="n">
        <v>1445</v>
      </c>
      <c r="C8" s="11" t="n">
        <v>10000</v>
      </c>
    </row>
    <row r="9">
      <c r="A9" s="4" t="inlineStr">
        <is>
          <t>Mr. Hongwei Ye [Member] | Operating Lease Agreement [Member]</t>
        </is>
      </c>
      <c r="B9" s="4" t="inlineStr">
        <is>
          <t xml:space="preserve"> </t>
        </is>
      </c>
      <c r="C9" s="4" t="inlineStr">
        <is>
          <t xml:space="preserve"> </t>
        </is>
      </c>
    </row>
    <row r="10">
      <c r="A10" s="3" t="inlineStr">
        <is>
          <t>Deferred Compensation Arrangement with Individual, Excluding Share-Based Payments and Postretirement Benefits [Line Items]</t>
        </is>
      </c>
      <c r="B10" s="4" t="inlineStr">
        <is>
          <t xml:space="preserve"> </t>
        </is>
      </c>
      <c r="C10" s="4" t="inlineStr">
        <is>
          <t xml:space="preserve"> </t>
        </is>
      </c>
    </row>
    <row r="11">
      <c r="A11" s="4" t="inlineStr">
        <is>
          <t>Operating lease description</t>
        </is>
      </c>
      <c r="B11" s="4" t="inlineStr">
        <is>
          <t>The agreement covers the
period from September 27, 2020 to September 30, 2023</t>
        </is>
      </c>
      <c r="C11" s="4" t="inlineStr">
        <is>
          <t>The agreement covers the
period from September 27, 2020 to September 30, 2023</t>
        </is>
      </c>
    </row>
    <row r="12">
      <c r="A12" s="4" t="inlineStr">
        <is>
          <t>Payments for rent</t>
        </is>
      </c>
      <c r="B12" s="6" t="n">
        <v>138</v>
      </c>
      <c r="C12" s="11" t="n">
        <v>96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BALANCE OF LOAN BORROWED UNDER CREDIT LINES (Details) - USD ($)</t>
        </is>
      </c>
      <c r="B1" s="2" t="inlineStr">
        <is>
          <t>Jun. 30, 2023</t>
        </is>
      </c>
      <c r="C1" s="2" t="inlineStr">
        <is>
          <t>Dec. 31, 2022</t>
        </is>
      </c>
    </row>
    <row r="2">
      <c r="A2" s="3" t="inlineStr">
        <is>
          <t>Line of Credit Facility [Line Items]</t>
        </is>
      </c>
      <c r="B2" s="4" t="inlineStr">
        <is>
          <t xml:space="preserve"> </t>
        </is>
      </c>
      <c r="C2" s="4" t="inlineStr">
        <is>
          <t xml:space="preserve"> </t>
        </is>
      </c>
    </row>
    <row r="3">
      <c r="A3" s="4" t="inlineStr">
        <is>
          <t>Aggregate outstanding principal balances</t>
        </is>
      </c>
      <c r="B3" s="6" t="n">
        <v>529589</v>
      </c>
      <c r="C3" s="6" t="n">
        <v>481091</v>
      </c>
    </row>
    <row r="4">
      <c r="A4" s="4" t="inlineStr">
        <is>
          <t>Less: current portion</t>
        </is>
      </c>
      <c r="B4" s="5" t="n">
        <v>483233</v>
      </c>
      <c r="C4" s="5" t="n">
        <v>422653</v>
      </c>
    </row>
    <row r="5">
      <c r="A5" s="4" t="inlineStr">
        <is>
          <t>Non-current portion</t>
        </is>
      </c>
      <c r="B5" s="5" t="n">
        <v>46356</v>
      </c>
      <c r="C5" s="5" t="n">
        <v>58438</v>
      </c>
    </row>
    <row r="6">
      <c r="A6" s="4" t="inlineStr">
        <is>
          <t>Loans from a Trust in PRC [Member]</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Aggregate outstanding principal balances</t>
        </is>
      </c>
      <c r="B8" s="5" t="n">
        <v>38810</v>
      </c>
      <c r="C8" s="5" t="n">
        <v>60049</v>
      </c>
    </row>
    <row r="9">
      <c r="A9" s="4" t="inlineStr">
        <is>
          <t>China Construction Bank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Aggregate outstanding principal balances</t>
        </is>
      </c>
      <c r="B11" s="5" t="n">
        <v>336585</v>
      </c>
      <c r="C11" s="5" t="n">
        <v>276447</v>
      </c>
    </row>
    <row r="12">
      <c r="A12" s="4" t="inlineStr">
        <is>
          <t>WeBank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Aggregate outstanding principal balances</t>
        </is>
      </c>
      <c r="B14" s="5" t="n">
        <v>81488</v>
      </c>
      <c r="C14" s="5" t="n">
        <v>77220</v>
      </c>
    </row>
    <row r="15">
      <c r="A15" s="4" t="inlineStr">
        <is>
          <t>Guangdong Nanyue Bank [Member]</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Aggregate outstanding principal balances</t>
        </is>
      </c>
      <c r="B17" s="5" t="n">
        <v>44207</v>
      </c>
      <c r="C17" s="5" t="n">
        <v>67375</v>
      </c>
    </row>
    <row r="18">
      <c r="A18" s="4" t="inlineStr">
        <is>
          <t>Bank of Ningbo [Membe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Aggregate outstanding principal balances</t>
        </is>
      </c>
      <c r="B20" s="6" t="n">
        <v>28499</v>
      </c>
      <c r="C20"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FUTURE MINIMUM LOAN PAYMENTS (Details) - USD ($)</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2023 (remaining)</t>
        </is>
      </c>
      <c r="B3" s="6" t="n">
        <v>210155</v>
      </c>
      <c r="C3" s="4" t="inlineStr">
        <is>
          <t xml:space="preserve"> </t>
        </is>
      </c>
    </row>
    <row r="4">
      <c r="A4" s="4" t="inlineStr">
        <is>
          <t>2024</t>
        </is>
      </c>
      <c r="B4" s="5" t="n">
        <v>293951</v>
      </c>
      <c r="C4" s="4" t="inlineStr">
        <is>
          <t xml:space="preserve"> </t>
        </is>
      </c>
    </row>
    <row r="5">
      <c r="A5" s="4" t="inlineStr">
        <is>
          <t>2025</t>
        </is>
      </c>
      <c r="B5" s="5" t="n">
        <v>12826</v>
      </c>
      <c r="C5" s="4" t="inlineStr">
        <is>
          <t xml:space="preserve"> </t>
        </is>
      </c>
    </row>
    <row r="6">
      <c r="A6" s="4" t="inlineStr">
        <is>
          <t>2026</t>
        </is>
      </c>
      <c r="B6" s="5" t="n">
        <v>5425</v>
      </c>
      <c r="C6" s="4" t="inlineStr">
        <is>
          <t xml:space="preserve"> </t>
        </is>
      </c>
    </row>
    <row r="7">
      <c r="A7" s="4" t="inlineStr">
        <is>
          <t>2027</t>
        </is>
      </c>
      <c r="B7" s="5" t="n">
        <v>5425</v>
      </c>
      <c r="C7" s="4" t="inlineStr">
        <is>
          <t xml:space="preserve"> </t>
        </is>
      </c>
    </row>
    <row r="8">
      <c r="A8" s="4" t="inlineStr">
        <is>
          <t>Thereafter</t>
        </is>
      </c>
      <c r="B8" s="5" t="n">
        <v>1807</v>
      </c>
      <c r="C8" s="4" t="inlineStr">
        <is>
          <t xml:space="preserve"> </t>
        </is>
      </c>
    </row>
    <row r="9">
      <c r="A9" s="4" t="inlineStr">
        <is>
          <t>Total</t>
        </is>
      </c>
      <c r="B9" s="6" t="n">
        <v>529589</v>
      </c>
      <c r="C9" s="6" t="n">
        <v>4810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V56"/>
  <sheetViews>
    <sheetView workbookViewId="0">
      <selection activeCell="A1" sqref="A1"/>
    </sheetView>
  </sheetViews>
  <sheetFormatPr baseColWidth="8" defaultRowHeight="15"/>
  <cols>
    <col width="50" customWidth="1" min="1" max="1"/>
    <col width="22" customWidth="1" min="2" max="2"/>
    <col width="22" customWidth="1" min="3" max="3"/>
    <col width="21" customWidth="1" min="4" max="4"/>
    <col width="22" customWidth="1" min="5" max="5"/>
    <col width="15" customWidth="1" min="6" max="6"/>
    <col width="22" customWidth="1" min="7" max="7"/>
    <col width="21" customWidth="1" min="8" max="8"/>
    <col width="22" customWidth="1" min="9" max="9"/>
    <col width="22" customWidth="1" min="10" max="10"/>
    <col width="22" customWidth="1" min="11" max="11"/>
    <col width="22" customWidth="1" min="12" max="12"/>
    <col width="22" customWidth="1" min="13" max="13"/>
    <col width="21" customWidth="1" min="14" max="14"/>
    <col width="22" customWidth="1" min="15" max="15"/>
    <col width="22" customWidth="1" min="16" max="16"/>
    <col width="21" customWidth="1" min="17" max="17"/>
    <col width="22" customWidth="1" min="18" max="18"/>
    <col width="22" customWidth="1" min="19" max="19"/>
    <col width="22" customWidth="1" min="20" max="20"/>
    <col width="22" customWidth="1" min="21" max="21"/>
    <col width="22" customWidth="1" min="22" max="22"/>
  </cols>
  <sheetData>
    <row r="1">
      <c r="A1" s="1" t="inlineStr">
        <is>
          <t>BANK AND OTHER BORROWINGS (Details Narrative)</t>
        </is>
      </c>
      <c r="C1" s="2" t="inlineStr">
        <is>
          <t>1 Months Ended</t>
        </is>
      </c>
      <c r="K1" s="2" t="inlineStr">
        <is>
          <t>6 Months Ended</t>
        </is>
      </c>
    </row>
    <row r="2">
      <c r="B2" s="2" t="inlineStr">
        <is>
          <t>Dec. 11, 2021 USD ($)</t>
        </is>
      </c>
      <c r="C2" s="2" t="inlineStr">
        <is>
          <t>Jul. 30, 2023 USD ($)</t>
        </is>
      </c>
      <c r="D2" s="2" t="inlineStr">
        <is>
          <t>May 31, 2023 USD ($)</t>
        </is>
      </c>
      <c r="E2" s="2" t="inlineStr">
        <is>
          <t>Apr. 30, 2023 USD ($)</t>
        </is>
      </c>
      <c r="F2" s="2" t="inlineStr">
        <is>
          <t>Feb. 28, 2023</t>
        </is>
      </c>
      <c r="G2" s="2" t="inlineStr">
        <is>
          <t>Jul. 31, 2022 USD ($)</t>
        </is>
      </c>
      <c r="H2" s="2" t="inlineStr">
        <is>
          <t>May 31, 2022 USD ($)</t>
        </is>
      </c>
      <c r="I2" s="2" t="inlineStr">
        <is>
          <t>Nov. 30, 2021 USD ($)</t>
        </is>
      </c>
      <c r="J2" s="2" t="inlineStr">
        <is>
          <t>Aug. 31, 2020 USD ($)</t>
        </is>
      </c>
      <c r="K2" s="2" t="inlineStr">
        <is>
          <t>Jun. 30, 2023 USD ($)</t>
        </is>
      </c>
      <c r="L2" s="2" t="inlineStr">
        <is>
          <t>Jun. 30, 2022 USD ($)</t>
        </is>
      </c>
      <c r="M2" s="2" t="inlineStr">
        <is>
          <t>Jul. 30, 2023 CNY (¥)</t>
        </is>
      </c>
      <c r="N2" s="2" t="inlineStr">
        <is>
          <t>May 31, 2023 CNY (¥)</t>
        </is>
      </c>
      <c r="O2" s="2" t="inlineStr">
        <is>
          <t>Apr. 30, 2023 CNY (¥)</t>
        </is>
      </c>
      <c r="P2" s="2" t="inlineStr">
        <is>
          <t>Jul. 31, 2022 CNY (¥)</t>
        </is>
      </c>
      <c r="Q2" s="2" t="inlineStr">
        <is>
          <t>May 31, 2022 CNY (¥)</t>
        </is>
      </c>
      <c r="R2" s="2" t="inlineStr">
        <is>
          <t>Feb. 28, 2022 USD ($)</t>
        </is>
      </c>
      <c r="S2" s="2" t="inlineStr">
        <is>
          <t>Feb. 28, 2022 CNY (¥)</t>
        </is>
      </c>
      <c r="T2" s="2" t="inlineStr">
        <is>
          <t>Dec. 11, 2021 CNY (¥)</t>
        </is>
      </c>
      <c r="U2" s="2" t="inlineStr">
        <is>
          <t>Nov. 30, 2021 CNY (¥)</t>
        </is>
      </c>
      <c r="V2" s="2" t="inlineStr">
        <is>
          <t>Aug. 31, 2020 CNY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8256</v>
      </c>
      <c r="L4" s="6" t="n">
        <v>10689</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hina Construction Ban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Principal amount</t>
        </is>
      </c>
      <c r="B7" s="4" t="inlineStr">
        <is>
          <t xml:space="preserve"> </t>
        </is>
      </c>
      <c r="C7" s="6" t="n">
        <v>114000</v>
      </c>
      <c r="D7" s="4" t="inlineStr">
        <is>
          <t xml:space="preserve"> </t>
        </is>
      </c>
      <c r="E7" s="4" t="inlineStr">
        <is>
          <t xml:space="preserve"> </t>
        </is>
      </c>
      <c r="F7" s="4" t="inlineStr">
        <is>
          <t xml:space="preserve"> </t>
        </is>
      </c>
      <c r="G7" s="4" t="inlineStr">
        <is>
          <t xml:space="preserve"> </t>
        </is>
      </c>
      <c r="H7" s="6" t="n">
        <v>149000</v>
      </c>
      <c r="I7" s="4" t="inlineStr">
        <is>
          <t xml:space="preserve"> </t>
        </is>
      </c>
      <c r="J7" s="6" t="n">
        <v>139000</v>
      </c>
      <c r="K7" s="4" t="inlineStr">
        <is>
          <t xml:space="preserve"> </t>
        </is>
      </c>
      <c r="L7" s="4" t="inlineStr">
        <is>
          <t xml:space="preserve"> </t>
        </is>
      </c>
      <c r="M7" s="11" t="n">
        <v>817000</v>
      </c>
      <c r="N7" s="4" t="inlineStr">
        <is>
          <t xml:space="preserve"> </t>
        </is>
      </c>
      <c r="O7" s="4" t="inlineStr">
        <is>
          <t xml:space="preserve"> </t>
        </is>
      </c>
      <c r="P7" s="4" t="inlineStr">
        <is>
          <t xml:space="preserve"> </t>
        </is>
      </c>
      <c r="Q7" s="11" t="n">
        <v>1000000</v>
      </c>
      <c r="R7" s="6" t="n">
        <v>68000</v>
      </c>
      <c r="S7" s="11" t="n">
        <v>465000</v>
      </c>
      <c r="T7" s="4" t="inlineStr">
        <is>
          <t xml:space="preserve"> </t>
        </is>
      </c>
      <c r="U7" s="4" t="inlineStr">
        <is>
          <t xml:space="preserve"> </t>
        </is>
      </c>
      <c r="V7" s="11" t="n">
        <v>910000</v>
      </c>
    </row>
    <row r="8">
      <c r="A8" s="4" t="inlineStr">
        <is>
          <t>Interest rate</t>
        </is>
      </c>
      <c r="B8" s="4" t="inlineStr">
        <is>
          <t xml:space="preserve"> </t>
        </is>
      </c>
      <c r="C8" s="10" t="n">
        <v>0.0385</v>
      </c>
      <c r="D8" s="4" t="inlineStr">
        <is>
          <t xml:space="preserve"> </t>
        </is>
      </c>
      <c r="E8" s="4" t="inlineStr">
        <is>
          <t xml:space="preserve"> </t>
        </is>
      </c>
      <c r="F8" s="9" t="n">
        <v>0.04</v>
      </c>
      <c r="G8" s="4" t="inlineStr">
        <is>
          <t xml:space="preserve"> </t>
        </is>
      </c>
      <c r="H8" s="10" t="n">
        <v>0.0445</v>
      </c>
      <c r="I8" s="4" t="inlineStr">
        <is>
          <t xml:space="preserve"> </t>
        </is>
      </c>
      <c r="J8" s="10" t="n">
        <v>0.041</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Maturity date</t>
        </is>
      </c>
      <c r="B9" s="4" t="inlineStr">
        <is>
          <t xml:space="preserve"> </t>
        </is>
      </c>
      <c r="C9" s="4" t="inlineStr">
        <is>
          <t xml:space="preserve"> </t>
        </is>
      </c>
      <c r="D9" s="4" t="inlineStr">
        <is>
          <t xml:space="preserve"> </t>
        </is>
      </c>
      <c r="E9" s="4" t="inlineStr">
        <is>
          <t xml:space="preserve"> </t>
        </is>
      </c>
      <c r="F9" s="4" t="inlineStr">
        <is>
          <t>Feb. 11,  2024</t>
        </is>
      </c>
      <c r="G9" s="4" t="inlineStr">
        <is>
          <t xml:space="preserve"> </t>
        </is>
      </c>
      <c r="H9" s="4" t="inlineStr">
        <is>
          <t>May 26,  2023</t>
        </is>
      </c>
      <c r="I9" s="4" t="inlineStr">
        <is>
          <t xml:space="preserve"> </t>
        </is>
      </c>
      <c r="J9" s="4" t="inlineStr">
        <is>
          <t>Aug.  07,  2023</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WeBan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rincipal amount</t>
        </is>
      </c>
      <c r="B12" s="6" t="n">
        <v>79000</v>
      </c>
      <c r="C12" s="4" t="inlineStr">
        <is>
          <t xml:space="preserve"> </t>
        </is>
      </c>
      <c r="D12" s="4" t="inlineStr">
        <is>
          <t xml:space="preserve"> </t>
        </is>
      </c>
      <c r="E12" s="6" t="n">
        <v>13000</v>
      </c>
      <c r="F12" s="4" t="inlineStr">
        <is>
          <t xml:space="preserve"> </t>
        </is>
      </c>
      <c r="G12" s="4" t="inlineStr">
        <is>
          <t xml:space="preserve"> </t>
        </is>
      </c>
      <c r="H12" s="6" t="n">
        <v>10000</v>
      </c>
      <c r="I12" s="6" t="n">
        <v>79000</v>
      </c>
      <c r="J12" s="4" t="inlineStr">
        <is>
          <t xml:space="preserve"> </t>
        </is>
      </c>
      <c r="K12" s="4" t="inlineStr">
        <is>
          <t xml:space="preserve"> </t>
        </is>
      </c>
      <c r="L12" s="4" t="inlineStr">
        <is>
          <t xml:space="preserve"> </t>
        </is>
      </c>
      <c r="M12" s="4" t="inlineStr">
        <is>
          <t xml:space="preserve"> </t>
        </is>
      </c>
      <c r="N12" s="4" t="inlineStr">
        <is>
          <t xml:space="preserve"> </t>
        </is>
      </c>
      <c r="O12" s="11" t="n">
        <v>96000</v>
      </c>
      <c r="P12" s="4" t="inlineStr">
        <is>
          <t xml:space="preserve"> </t>
        </is>
      </c>
      <c r="Q12" s="5" t="n">
        <v>69000</v>
      </c>
      <c r="R12" s="4" t="inlineStr">
        <is>
          <t xml:space="preserve"> </t>
        </is>
      </c>
      <c r="S12" s="4" t="inlineStr">
        <is>
          <t xml:space="preserve"> </t>
        </is>
      </c>
      <c r="T12" s="11" t="n">
        <v>500750</v>
      </c>
      <c r="U12" s="11" t="n">
        <v>500000</v>
      </c>
      <c r="V12" s="4" t="inlineStr">
        <is>
          <t xml:space="preserve"> </t>
        </is>
      </c>
    </row>
    <row r="13">
      <c r="A13" s="4" t="inlineStr">
        <is>
          <t>Interest rate</t>
        </is>
      </c>
      <c r="B13" s="10" t="n">
        <v>0.1071</v>
      </c>
      <c r="C13" s="4" t="inlineStr">
        <is>
          <t xml:space="preserve"> </t>
        </is>
      </c>
      <c r="D13" s="4" t="inlineStr">
        <is>
          <t xml:space="preserve"> </t>
        </is>
      </c>
      <c r="E13" s="4" t="inlineStr">
        <is>
          <t xml:space="preserve"> </t>
        </is>
      </c>
      <c r="F13" s="4" t="inlineStr">
        <is>
          <t xml:space="preserve"> </t>
        </is>
      </c>
      <c r="G13" s="4" t="inlineStr">
        <is>
          <t xml:space="preserve"> </t>
        </is>
      </c>
      <c r="H13" s="10" t="n">
        <v>0.1134</v>
      </c>
      <c r="I13" s="10" t="n">
        <v>0.036</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May 21,  2024</t>
        </is>
      </c>
      <c r="I14" s="4" t="inlineStr">
        <is>
          <t>Dec. 11,  2021</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Huaneng Guicheng Trust Co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4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11" t="n">
        <v>161000</v>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1134</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Maturity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May 21,  2024</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WeBank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6" t="n">
        <v>15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11" t="n">
        <v>990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Guangdong Nanyue Ban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6" t="n">
        <v>34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231000</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WeBank and Guangdong Nanyue Bank Co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10" t="n">
        <v>0.144</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Jul.  08,  2024</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WeBank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6" t="n">
        <v>23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15300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Nanyue Ban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6" t="n">
        <v>53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357000</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WeBank and Nanyue Ban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10" t="n">
        <v>0.144</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Maturity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Jul. 13,  2024</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Huaneng Guiche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6" t="n">
        <v>57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11" t="n">
        <v>38000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10" t="n">
        <v>0.126</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Jul. 21,  2024</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Bank of Ningb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Principal amount</t>
        </is>
      </c>
      <c r="B47" s="4" t="inlineStr">
        <is>
          <t xml:space="preserve"> </t>
        </is>
      </c>
      <c r="C47" s="4" t="inlineStr">
        <is>
          <t xml:space="preserve"> </t>
        </is>
      </c>
      <c r="D47" s="4" t="inlineStr">
        <is>
          <t xml:space="preserve"> </t>
        </is>
      </c>
      <c r="E47" s="6" t="n">
        <v>31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5" t="n">
        <v>2240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Bank of Ningbo and WeBan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Interest rate</t>
        </is>
      </c>
      <c r="B50" s="4" t="inlineStr">
        <is>
          <t xml:space="preserve"> </t>
        </is>
      </c>
      <c r="C50" s="4" t="inlineStr">
        <is>
          <t xml:space="preserve"> </t>
        </is>
      </c>
      <c r="D50" s="4" t="inlineStr">
        <is>
          <t xml:space="preserve"> </t>
        </is>
      </c>
      <c r="E50" s="10" t="n">
        <v>0.1224</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Maturity date</t>
        </is>
      </c>
      <c r="B51" s="4" t="inlineStr">
        <is>
          <t xml:space="preserve"> </t>
        </is>
      </c>
      <c r="C51" s="4" t="inlineStr">
        <is>
          <t xml:space="preserve"> </t>
        </is>
      </c>
      <c r="D51" s="4" t="inlineStr">
        <is>
          <t xml:space="preserve"> </t>
        </is>
      </c>
      <c r="E51" s="4" t="inlineStr">
        <is>
          <t>Apr.  07,  2025</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Car Loan WeBan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Line of Credit Facil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Principal amount</t>
        </is>
      </c>
      <c r="B54" s="4" t="inlineStr">
        <is>
          <t xml:space="preserve"> </t>
        </is>
      </c>
      <c r="C54" s="4" t="inlineStr">
        <is>
          <t xml:space="preserve"> </t>
        </is>
      </c>
      <c r="D54" s="6" t="n">
        <v>146000</v>
      </c>
      <c r="E54" s="6" t="n">
        <v>27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11" t="n">
        <v>1050000</v>
      </c>
      <c r="O54" s="11" t="n">
        <v>195415</v>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Interest rate</t>
        </is>
      </c>
      <c r="B55" s="4" t="inlineStr">
        <is>
          <t xml:space="preserve"> </t>
        </is>
      </c>
      <c r="C55" s="4" t="inlineStr">
        <is>
          <t xml:space="preserve"> </t>
        </is>
      </c>
      <c r="D55" s="10" t="n">
        <v>0.042</v>
      </c>
      <c r="E55" s="10" t="n">
        <v>0.0654</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Maturity date</t>
        </is>
      </c>
      <c r="B56" s="4" t="inlineStr">
        <is>
          <t xml:space="preserve"> </t>
        </is>
      </c>
      <c r="C56" s="4" t="inlineStr">
        <is>
          <t xml:space="preserve"> </t>
        </is>
      </c>
      <c r="D56" s="4" t="inlineStr">
        <is>
          <t>May 26,  2024</t>
        </is>
      </c>
      <c r="E56" s="4" t="inlineStr">
        <is>
          <t>Apr. 10,  2028</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sheetData>
  <mergeCells count="4">
    <mergeCell ref="A1:A2"/>
    <mergeCell ref="C1:J1"/>
    <mergeCell ref="K1:L1"/>
    <mergeCell ref="R1:S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73" customWidth="1" min="1" max="1"/>
    <col width="22" customWidth="1" min="2" max="2"/>
    <col width="22" customWidth="1" min="3" max="3"/>
    <col width="14" customWidth="1" min="4" max="4"/>
    <col width="21" customWidth="1" min="5" max="5"/>
    <col width="22" customWidth="1" min="6" max="6"/>
    <col width="22" customWidth="1" min="7" max="7"/>
    <col width="21" customWidth="1" min="8" max="8"/>
    <col width="22" customWidth="1" min="9" max="9"/>
    <col width="22" customWidth="1" min="10" max="10"/>
    <col width="22" customWidth="1" min="11" max="11"/>
  </cols>
  <sheetData>
    <row r="1">
      <c r="A1" s="1" t="inlineStr">
        <is>
          <t>SUBSEQUENT EVENTS (Details Narrative) - China Construction Bank [Member]</t>
        </is>
      </c>
      <c r="C1" s="2" t="inlineStr">
        <is>
          <t>1 Months Ended</t>
        </is>
      </c>
    </row>
    <row r="2">
      <c r="B2" s="2" t="inlineStr">
        <is>
          <t>Jul. 30, 2023 USD ($)</t>
        </is>
      </c>
      <c r="C2" s="2" t="inlineStr">
        <is>
          <t>Jul. 30, 2023 USD ($)</t>
        </is>
      </c>
      <c r="D2" s="2" t="inlineStr">
        <is>
          <t>Feb. 28, 2023</t>
        </is>
      </c>
      <c r="E2" s="2" t="inlineStr">
        <is>
          <t>May 31, 2022 USD ($)</t>
        </is>
      </c>
      <c r="F2" s="2" t="inlineStr">
        <is>
          <t>Aug. 31, 2020 USD ($)</t>
        </is>
      </c>
      <c r="G2" s="2" t="inlineStr">
        <is>
          <t>Jul. 30, 2023 CNY (¥)</t>
        </is>
      </c>
      <c r="H2" s="2" t="inlineStr">
        <is>
          <t>May 31, 2022 CNY (¥)</t>
        </is>
      </c>
      <c r="I2" s="2" t="inlineStr">
        <is>
          <t>Feb. 28, 2022 USD ($)</t>
        </is>
      </c>
      <c r="J2" s="2" t="inlineStr">
        <is>
          <t>Feb. 28, 2022 CNY (¥)</t>
        </is>
      </c>
      <c r="K2" s="2" t="inlineStr">
        <is>
          <t>Aug. 31, 2020 CNY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Line of Credit</t>
        </is>
      </c>
      <c r="B4" s="6" t="n">
        <v>114000</v>
      </c>
      <c r="C4" s="6" t="n">
        <v>114000</v>
      </c>
      <c r="D4" s="4" t="inlineStr">
        <is>
          <t xml:space="preserve"> </t>
        </is>
      </c>
      <c r="E4" s="6" t="n">
        <v>149000</v>
      </c>
      <c r="F4" s="6" t="n">
        <v>139000</v>
      </c>
      <c r="G4" s="11" t="n">
        <v>817000</v>
      </c>
      <c r="H4" s="11" t="n">
        <v>1000000</v>
      </c>
      <c r="I4" s="6" t="n">
        <v>68000</v>
      </c>
      <c r="J4" s="11" t="n">
        <v>465000</v>
      </c>
      <c r="K4" s="11" t="n">
        <v>910000</v>
      </c>
    </row>
    <row r="5">
      <c r="A5" s="4" t="inlineStr">
        <is>
          <t>Line of Credit Facility, Interest Rate During Period</t>
        </is>
      </c>
      <c r="B5" s="4" t="inlineStr">
        <is>
          <t xml:space="preserve"> </t>
        </is>
      </c>
      <c r="C5" s="10" t="n">
        <v>0.0385</v>
      </c>
      <c r="D5" s="9" t="n">
        <v>0.04</v>
      </c>
      <c r="E5" s="10" t="n">
        <v>0.0445</v>
      </c>
      <c r="F5" s="10" t="n">
        <v>0.04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Instrument, Maturity Date</t>
        </is>
      </c>
      <c r="B6" s="4" t="inlineStr">
        <is>
          <t>Jul. 22,  2024</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sheetData>
  <mergeCells count="3">
    <mergeCell ref="A1:A2"/>
    <mergeCell ref="C1:F1"/>
    <mergeCell ref="I1:J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33" customWidth="1" min="6" max="6"/>
    <col width="13" customWidth="1" min="7" max="7"/>
  </cols>
  <sheetData>
    <row r="1">
      <c r="A1" s="1" t="inlineStr">
        <is>
          <t>Condensed Consolidated Statements of Changes in Stockholders' Equity (Unaudited) - USD ($)</t>
        </is>
      </c>
      <c r="B1" s="2" t="inlineStr">
        <is>
          <t>Common Stock [Member]</t>
        </is>
      </c>
      <c r="C1" s="2" t="inlineStr">
        <is>
          <t>Additional Paid-in Capital [Member]</t>
        </is>
      </c>
      <c r="D1" s="2" t="inlineStr">
        <is>
          <t>AOCI Attributable to Parent [Member]</t>
        </is>
      </c>
      <c r="E1" s="2" t="inlineStr">
        <is>
          <t>Retained Earnings [Member]</t>
        </is>
      </c>
      <c r="F1" s="2" t="inlineStr">
        <is>
          <t>Noncontrolling Interest [Member]</t>
        </is>
      </c>
      <c r="G1" s="2" t="inlineStr">
        <is>
          <t>Total</t>
        </is>
      </c>
    </row>
    <row r="2">
      <c r="A2" s="4" t="inlineStr">
        <is>
          <t>Balance at Dec. 31, 2021</t>
        </is>
      </c>
      <c r="B2" s="6" t="n">
        <v>15655</v>
      </c>
      <c r="C2" s="6" t="n">
        <v>11061233</v>
      </c>
      <c r="D2" s="6" t="n">
        <v>544305</v>
      </c>
      <c r="E2" s="6" t="n">
        <v>-2561681</v>
      </c>
      <c r="F2" s="6" t="n">
        <v>404842</v>
      </c>
      <c r="G2" s="6" t="n">
        <v>9464354</v>
      </c>
    </row>
    <row r="3">
      <c r="A3" s="4" t="inlineStr">
        <is>
          <t>Balance, shares at Dec. 31, 2021</t>
        </is>
      </c>
      <c r="B3" s="5" t="n">
        <v>1565503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5" t="n">
        <v>148676</v>
      </c>
      <c r="F4" s="5" t="n">
        <v>27283</v>
      </c>
      <c r="G4" s="5" t="n">
        <v>175959</v>
      </c>
    </row>
    <row r="5">
      <c r="A5" s="4" t="inlineStr">
        <is>
          <t>Foreign currency translation adjustment</t>
        </is>
      </c>
      <c r="B5" s="4" t="inlineStr">
        <is>
          <t xml:space="preserve"> </t>
        </is>
      </c>
      <c r="C5" s="4" t="inlineStr">
        <is>
          <t xml:space="preserve"> </t>
        </is>
      </c>
      <c r="D5" s="5" t="n">
        <v>8972</v>
      </c>
      <c r="E5" s="4" t="inlineStr">
        <is>
          <t xml:space="preserve"> </t>
        </is>
      </c>
      <c r="F5" s="5" t="n">
        <v>1748</v>
      </c>
      <c r="G5" s="5" t="n">
        <v>10720</v>
      </c>
    </row>
    <row r="6">
      <c r="A6" s="4" t="inlineStr">
        <is>
          <t>Balance at Mar. 31, 2022</t>
        </is>
      </c>
      <c r="B6" s="6" t="n">
        <v>15655</v>
      </c>
      <c r="C6" s="5" t="n">
        <v>11061233</v>
      </c>
      <c r="D6" s="5" t="n">
        <v>553277</v>
      </c>
      <c r="E6" s="5" t="n">
        <v>-2413005</v>
      </c>
      <c r="F6" s="5" t="n">
        <v>433873</v>
      </c>
      <c r="G6" s="5" t="n">
        <v>9651033</v>
      </c>
    </row>
    <row r="7">
      <c r="A7" s="4" t="inlineStr">
        <is>
          <t>Balance, shares at Mar. 31, 2022</t>
        </is>
      </c>
      <c r="B7" s="5" t="n">
        <v>15655038</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alance at Dec. 31, 2021</t>
        </is>
      </c>
      <c r="B8" s="6" t="n">
        <v>15655</v>
      </c>
      <c r="C8" s="5" t="n">
        <v>11061233</v>
      </c>
      <c r="D8" s="5" t="n">
        <v>544305</v>
      </c>
      <c r="E8" s="5" t="n">
        <v>-2561681</v>
      </c>
      <c r="F8" s="5" t="n">
        <v>404842</v>
      </c>
      <c r="G8" s="5" t="n">
        <v>9464354</v>
      </c>
    </row>
    <row r="9">
      <c r="A9" s="4" t="inlineStr">
        <is>
          <t>Balance, shares at Dec. 31, 2021</t>
        </is>
      </c>
      <c r="B9" s="5" t="n">
        <v>15655038</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5" t="n">
        <v>964942</v>
      </c>
    </row>
    <row r="11">
      <c r="A11" s="4" t="inlineStr">
        <is>
          <t>Foreign currency transla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5" t="n">
        <v>-591601</v>
      </c>
    </row>
    <row r="12">
      <c r="A12" s="4" t="inlineStr">
        <is>
          <t>Balance at Jun. 30, 2022</t>
        </is>
      </c>
      <c r="B12" s="6" t="n">
        <v>15655</v>
      </c>
      <c r="C12" s="5" t="n">
        <v>11061233</v>
      </c>
      <c r="D12" s="5" t="n">
        <v>-3489</v>
      </c>
      <c r="E12" s="5" t="n">
        <v>-1665272</v>
      </c>
      <c r="F12" s="5" t="n">
        <v>429568</v>
      </c>
      <c r="G12" s="5" t="n">
        <v>9837695</v>
      </c>
    </row>
    <row r="13">
      <c r="A13" s="4" t="inlineStr">
        <is>
          <t>Balance, shares at Jun. 30, 2022</t>
        </is>
      </c>
      <c r="B13" s="5" t="n">
        <v>15655038</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alance at Mar. 31, 2022</t>
        </is>
      </c>
      <c r="B14" s="6" t="n">
        <v>15655</v>
      </c>
      <c r="C14" s="5" t="n">
        <v>11061233</v>
      </c>
      <c r="D14" s="5" t="n">
        <v>553277</v>
      </c>
      <c r="E14" s="5" t="n">
        <v>-2413005</v>
      </c>
      <c r="F14" s="5" t="n">
        <v>433873</v>
      </c>
      <c r="G14" s="5" t="n">
        <v>9651033</v>
      </c>
    </row>
    <row r="15">
      <c r="A15" s="4" t="inlineStr">
        <is>
          <t>Balance, shares at Mar. 31, 2022</t>
        </is>
      </c>
      <c r="B15" s="5" t="n">
        <v>1565503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4" t="inlineStr">
        <is>
          <t xml:space="preserve"> </t>
        </is>
      </c>
      <c r="C16" s="4" t="inlineStr">
        <is>
          <t xml:space="preserve"> </t>
        </is>
      </c>
      <c r="D16" s="4" t="inlineStr">
        <is>
          <t xml:space="preserve"> </t>
        </is>
      </c>
      <c r="E16" s="5" t="n">
        <v>747733</v>
      </c>
      <c r="F16" s="5" t="n">
        <v>41250</v>
      </c>
      <c r="G16" s="5" t="n">
        <v>788983</v>
      </c>
    </row>
    <row r="17">
      <c r="A17" s="4" t="inlineStr">
        <is>
          <t>Foreign currency translation adjustment</t>
        </is>
      </c>
      <c r="B17" s="4" t="inlineStr">
        <is>
          <t xml:space="preserve"> </t>
        </is>
      </c>
      <c r="C17" s="4" t="inlineStr">
        <is>
          <t xml:space="preserve"> </t>
        </is>
      </c>
      <c r="D17" s="5" t="n">
        <v>-556766</v>
      </c>
      <c r="E17" s="4" t="inlineStr">
        <is>
          <t xml:space="preserve"> </t>
        </is>
      </c>
      <c r="F17" s="5" t="n">
        <v>-45555</v>
      </c>
      <c r="G17" s="5" t="n">
        <v>-602321</v>
      </c>
    </row>
    <row r="18">
      <c r="A18" s="4" t="inlineStr">
        <is>
          <t>Balance at Jun. 30, 2022</t>
        </is>
      </c>
      <c r="B18" s="6" t="n">
        <v>15655</v>
      </c>
      <c r="C18" s="5" t="n">
        <v>11061233</v>
      </c>
      <c r="D18" s="5" t="n">
        <v>-3489</v>
      </c>
      <c r="E18" s="5" t="n">
        <v>-1665272</v>
      </c>
      <c r="F18" s="5" t="n">
        <v>429568</v>
      </c>
      <c r="G18" s="5" t="n">
        <v>9837695</v>
      </c>
    </row>
    <row r="19">
      <c r="A19" s="4" t="inlineStr">
        <is>
          <t>Balance, shares at Jun. 30, 2022</t>
        </is>
      </c>
      <c r="B19" s="5" t="n">
        <v>15655038</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Dec. 31, 2022</t>
        </is>
      </c>
      <c r="B20" s="6" t="n">
        <v>15655</v>
      </c>
      <c r="C20" s="5" t="n">
        <v>11061233</v>
      </c>
      <c r="D20" s="5" t="n">
        <v>-180826</v>
      </c>
      <c r="E20" s="5" t="n">
        <v>-4504404</v>
      </c>
      <c r="F20" s="5" t="n">
        <v>108251</v>
      </c>
      <c r="G20" s="5" t="n">
        <v>6499909</v>
      </c>
    </row>
    <row r="21">
      <c r="A21" s="4" t="inlineStr">
        <is>
          <t>Balance, shares at Dec. 31, 2022</t>
        </is>
      </c>
      <c r="B21" s="5" t="n">
        <v>1565503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4" t="inlineStr">
        <is>
          <t xml:space="preserve"> </t>
        </is>
      </c>
      <c r="C22" s="4" t="inlineStr">
        <is>
          <t xml:space="preserve"> </t>
        </is>
      </c>
      <c r="D22" s="4" t="inlineStr">
        <is>
          <t xml:space="preserve"> </t>
        </is>
      </c>
      <c r="E22" s="5" t="n">
        <v>-88819</v>
      </c>
      <c r="F22" s="5" t="n">
        <v>-357</v>
      </c>
      <c r="G22" s="5" t="n">
        <v>-89176</v>
      </c>
    </row>
    <row r="23">
      <c r="A23" s="4" t="inlineStr">
        <is>
          <t>Foreign currency translation adjustment</t>
        </is>
      </c>
      <c r="B23" s="4" t="inlineStr">
        <is>
          <t xml:space="preserve"> </t>
        </is>
      </c>
      <c r="C23" s="4" t="inlineStr">
        <is>
          <t xml:space="preserve"> </t>
        </is>
      </c>
      <c r="D23" s="5" t="n">
        <v>45290</v>
      </c>
      <c r="E23" s="4" t="inlineStr">
        <is>
          <t xml:space="preserve"> </t>
        </is>
      </c>
      <c r="F23" s="5" t="n">
        <v>182</v>
      </c>
      <c r="G23" s="5" t="n">
        <v>45472</v>
      </c>
    </row>
    <row r="24">
      <c r="A24" s="4" t="inlineStr">
        <is>
          <t>Balance at Mar. 31, 2023</t>
        </is>
      </c>
      <c r="B24" s="6" t="n">
        <v>15655</v>
      </c>
      <c r="C24" s="5" t="n">
        <v>11061233</v>
      </c>
      <c r="D24" s="5" t="n">
        <v>-135536</v>
      </c>
      <c r="E24" s="5" t="n">
        <v>-4593223</v>
      </c>
      <c r="F24" s="5" t="n">
        <v>108076</v>
      </c>
      <c r="G24" s="5" t="n">
        <v>6456205</v>
      </c>
    </row>
    <row r="25">
      <c r="A25" s="4" t="inlineStr">
        <is>
          <t>Balance, shares at Mar. 31, 2023</t>
        </is>
      </c>
      <c r="B25" s="5" t="n">
        <v>1565503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at Dec. 31, 2022</t>
        </is>
      </c>
      <c r="B26" s="6" t="n">
        <v>15655</v>
      </c>
      <c r="C26" s="5" t="n">
        <v>11061233</v>
      </c>
      <c r="D26" s="5" t="n">
        <v>-180826</v>
      </c>
      <c r="E26" s="5" t="n">
        <v>-4504404</v>
      </c>
      <c r="F26" s="5" t="n">
        <v>108251</v>
      </c>
      <c r="G26" s="5" t="n">
        <v>6499909</v>
      </c>
    </row>
    <row r="27">
      <c r="A27" s="4" t="inlineStr">
        <is>
          <t>Balance, shares at Dec. 31, 2022</t>
        </is>
      </c>
      <c r="B27" s="5" t="n">
        <v>15655038</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4" t="inlineStr">
        <is>
          <t xml:space="preserve"> </t>
        </is>
      </c>
      <c r="G28" s="5" t="n">
        <v>-534005</v>
      </c>
    </row>
    <row r="29">
      <c r="A29" s="4" t="inlineStr">
        <is>
          <t>Foreign currency translation adjustment</t>
        </is>
      </c>
      <c r="B29" s="4" t="inlineStr">
        <is>
          <t xml:space="preserve"> </t>
        </is>
      </c>
      <c r="C29" s="4" t="inlineStr">
        <is>
          <t xml:space="preserve"> </t>
        </is>
      </c>
      <c r="D29" s="4" t="inlineStr">
        <is>
          <t xml:space="preserve"> </t>
        </is>
      </c>
      <c r="E29" s="4" t="inlineStr">
        <is>
          <t xml:space="preserve"> </t>
        </is>
      </c>
      <c r="F29" s="4" t="inlineStr">
        <is>
          <t xml:space="preserve"> </t>
        </is>
      </c>
      <c r="G29" s="5" t="n">
        <v>-376961</v>
      </c>
    </row>
    <row r="30">
      <c r="A30" s="4" t="inlineStr">
        <is>
          <t>Balance at Jun. 30, 2023</t>
        </is>
      </c>
      <c r="B30" s="6" t="n">
        <v>15655</v>
      </c>
      <c r="C30" s="5" t="n">
        <v>11061233</v>
      </c>
      <c r="D30" s="5" t="n">
        <v>-516590</v>
      </c>
      <c r="E30" s="5" t="n">
        <v>-4980048</v>
      </c>
      <c r="F30" s="5" t="n">
        <v>8693</v>
      </c>
      <c r="G30" s="5" t="n">
        <v>5588943</v>
      </c>
    </row>
    <row r="31">
      <c r="A31" s="4" t="inlineStr">
        <is>
          <t>Balance, shares at Jun. 30, 2023</t>
        </is>
      </c>
      <c r="B31" s="5" t="n">
        <v>1565503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 at Mar. 31, 2023</t>
        </is>
      </c>
      <c r="B32" s="6" t="n">
        <v>15655</v>
      </c>
      <c r="C32" s="5" t="n">
        <v>11061233</v>
      </c>
      <c r="D32" s="5" t="n">
        <v>-135536</v>
      </c>
      <c r="E32" s="5" t="n">
        <v>-4593223</v>
      </c>
      <c r="F32" s="5" t="n">
        <v>108076</v>
      </c>
      <c r="G32" s="5" t="n">
        <v>6456205</v>
      </c>
    </row>
    <row r="33">
      <c r="A33" s="4" t="inlineStr">
        <is>
          <t>Balance, shares at Mar. 31, 2023</t>
        </is>
      </c>
      <c r="B33" s="5" t="n">
        <v>1565503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 (loss)</t>
        </is>
      </c>
      <c r="B34" s="4" t="inlineStr">
        <is>
          <t xml:space="preserve"> </t>
        </is>
      </c>
      <c r="C34" s="4" t="inlineStr">
        <is>
          <t xml:space="preserve"> </t>
        </is>
      </c>
      <c r="D34" s="4" t="inlineStr">
        <is>
          <t xml:space="preserve"> </t>
        </is>
      </c>
      <c r="E34" s="5" t="n">
        <v>-386825</v>
      </c>
      <c r="F34" s="5" t="n">
        <v>-58004</v>
      </c>
      <c r="G34" s="5" t="n">
        <v>-444829</v>
      </c>
    </row>
    <row r="35">
      <c r="A35" s="4" t="inlineStr">
        <is>
          <t>Foreign currency translation adjustment</t>
        </is>
      </c>
      <c r="B35" s="4" t="inlineStr">
        <is>
          <t xml:space="preserve"> </t>
        </is>
      </c>
      <c r="C35" s="4" t="inlineStr">
        <is>
          <t xml:space="preserve"> </t>
        </is>
      </c>
      <c r="D35" s="5" t="n">
        <v>-381054</v>
      </c>
      <c r="E35" s="4" t="inlineStr">
        <is>
          <t xml:space="preserve"> </t>
        </is>
      </c>
      <c r="F35" s="5" t="n">
        <v>-41379</v>
      </c>
      <c r="G35" s="5" t="n">
        <v>-422433</v>
      </c>
    </row>
    <row r="36">
      <c r="A36" s="4" t="inlineStr">
        <is>
          <t>Balance at Jun. 30, 2023</t>
        </is>
      </c>
      <c r="B36" s="6" t="n">
        <v>15655</v>
      </c>
      <c r="C36" s="6" t="n">
        <v>11061233</v>
      </c>
      <c r="D36" s="6" t="n">
        <v>-516590</v>
      </c>
      <c r="E36" s="6" t="n">
        <v>-4980048</v>
      </c>
      <c r="F36" s="6" t="n">
        <v>8693</v>
      </c>
      <c r="G36" s="6" t="n">
        <v>5588943</v>
      </c>
    </row>
    <row r="37">
      <c r="A37" s="4" t="inlineStr">
        <is>
          <t>Balance, shares at Jun. 30, 2023</t>
        </is>
      </c>
      <c r="B37" s="5" t="n">
        <v>15655038</v>
      </c>
      <c r="C37" s="4" t="inlineStr">
        <is>
          <t xml:space="preserve"> </t>
        </is>
      </c>
      <c r="D37" s="4" t="inlineStr">
        <is>
          <t xml:space="preserve"> </t>
        </is>
      </c>
      <c r="E37" s="4" t="inlineStr">
        <is>
          <t xml:space="preserve"> </t>
        </is>
      </c>
      <c r="F37" s="4" t="inlineStr">
        <is>
          <t xml:space="preserve"> </t>
        </is>
      </c>
      <c r="G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534005</v>
      </c>
      <c r="C4" s="6" t="n">
        <v>964942</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 expense</t>
        </is>
      </c>
      <c r="B6" s="5" t="n">
        <v>124680</v>
      </c>
      <c r="C6" s="5" t="n">
        <v>433417</v>
      </c>
    </row>
    <row r="7">
      <c r="A7" s="4" t="inlineStr">
        <is>
          <t>Non-cash lease expense</t>
        </is>
      </c>
      <c r="B7" s="5" t="n">
        <v>91369</v>
      </c>
      <c r="C7" s="5" t="n">
        <v>85628</v>
      </c>
    </row>
    <row r="8">
      <c r="A8" s="4" t="inlineStr">
        <is>
          <t>Allowance for credit losses</t>
        </is>
      </c>
      <c r="B8" s="5" t="n">
        <v>960144</v>
      </c>
      <c r="C8" s="4" t="inlineStr">
        <is>
          <t xml:space="preserve"> </t>
        </is>
      </c>
    </row>
    <row r="9">
      <c r="A9" s="4" t="inlineStr">
        <is>
          <t>Loss on disposal of intangible asset</t>
        </is>
      </c>
      <c r="B9" s="5" t="n">
        <v>1855</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 net</t>
        </is>
      </c>
      <c r="B11" s="5" t="n">
        <v>-896403</v>
      </c>
      <c r="C11" s="5" t="n">
        <v>-185856</v>
      </c>
    </row>
    <row r="12">
      <c r="A12" s="4" t="inlineStr">
        <is>
          <t>Inventories</t>
        </is>
      </c>
      <c r="B12" s="5" t="n">
        <v>68723</v>
      </c>
      <c r="C12" s="5" t="n">
        <v>-64826</v>
      </c>
    </row>
    <row r="13">
      <c r="A13" s="4" t="inlineStr">
        <is>
          <t>Prepayments and other current assets, net</t>
        </is>
      </c>
      <c r="B13" s="5" t="n">
        <v>232</v>
      </c>
      <c r="C13" s="5" t="n">
        <v>-385553</v>
      </c>
    </row>
    <row r="14">
      <c r="A14" s="4" t="inlineStr">
        <is>
          <t>Due from related parties</t>
        </is>
      </c>
      <c r="B14" s="4" t="inlineStr">
        <is>
          <t xml:space="preserve"> </t>
        </is>
      </c>
      <c r="C14" s="5" t="n">
        <v>25887</v>
      </c>
    </row>
    <row r="15">
      <c r="A15" s="4" t="inlineStr">
        <is>
          <t>Deposits paid, net</t>
        </is>
      </c>
      <c r="B15" s="5" t="n">
        <v>-12080</v>
      </c>
      <c r="C15" s="5" t="n">
        <v>-583325</v>
      </c>
    </row>
    <row r="16">
      <c r="A16" s="4" t="inlineStr">
        <is>
          <t>Accounts payable</t>
        </is>
      </c>
      <c r="B16" s="5" t="n">
        <v>32763</v>
      </c>
      <c r="C16" s="5" t="n">
        <v>-37455</v>
      </c>
    </row>
    <row r="17">
      <c r="A17" s="4" t="inlineStr">
        <is>
          <t>Due to related parties</t>
        </is>
      </c>
      <c r="B17" s="5" t="n">
        <v>111324</v>
      </c>
      <c r="C17" s="5" t="n">
        <v>-122702</v>
      </c>
    </row>
    <row r="18">
      <c r="A18" s="4" t="inlineStr">
        <is>
          <t>Customer advances</t>
        </is>
      </c>
      <c r="B18" s="5" t="n">
        <v>-17538</v>
      </c>
      <c r="C18" s="5" t="n">
        <v>-110633</v>
      </c>
    </row>
    <row r="19">
      <c r="A19" s="4" t="inlineStr">
        <is>
          <t>Accrued liabilities</t>
        </is>
      </c>
      <c r="B19" s="5" t="n">
        <v>74167</v>
      </c>
      <c r="C19" s="5" t="n">
        <v>56060</v>
      </c>
    </row>
    <row r="20">
      <c r="A20" s="4" t="inlineStr">
        <is>
          <t>Income tax payable</t>
        </is>
      </c>
      <c r="B20" s="5" t="n">
        <v>-17871</v>
      </c>
      <c r="C20" s="5" t="n">
        <v>19354</v>
      </c>
    </row>
    <row r="21">
      <c r="A21" s="4" t="inlineStr">
        <is>
          <t>Operating lease obligations</t>
        </is>
      </c>
      <c r="B21" s="5" t="n">
        <v>-73176</v>
      </c>
      <c r="C21" s="5" t="n">
        <v>-77497</v>
      </c>
    </row>
    <row r="22">
      <c r="A22" s="4" t="inlineStr">
        <is>
          <t>Net cash provided by (used in) operating activities</t>
        </is>
      </c>
      <c r="B22" s="5" t="n">
        <v>-85816</v>
      </c>
      <c r="C22" s="5" t="n">
        <v>17441</v>
      </c>
    </row>
    <row r="23">
      <c r="A23" s="3" t="inlineStr">
        <is>
          <t>Cash flows from investing activities</t>
        </is>
      </c>
      <c r="B23" s="4" t="inlineStr">
        <is>
          <t xml:space="preserve"> </t>
        </is>
      </c>
      <c r="C23" s="4" t="inlineStr">
        <is>
          <t xml:space="preserve"> </t>
        </is>
      </c>
    </row>
    <row r="24">
      <c r="A24" s="4" t="inlineStr">
        <is>
          <t>Acquisition of property and equipment</t>
        </is>
      </c>
      <c r="B24" s="5" t="n">
        <v>-4786</v>
      </c>
      <c r="C24" s="4" t="inlineStr">
        <is>
          <t xml:space="preserve"> </t>
        </is>
      </c>
    </row>
    <row r="25">
      <c r="A25" s="4" t="inlineStr">
        <is>
          <t>Acquisition of intangible asset</t>
        </is>
      </c>
      <c r="B25" s="5" t="n">
        <v>-702</v>
      </c>
      <c r="C25" s="4" t="inlineStr">
        <is>
          <t xml:space="preserve"> </t>
        </is>
      </c>
    </row>
    <row r="26">
      <c r="A26" s="4" t="inlineStr">
        <is>
          <t>Net cash used in investing activities</t>
        </is>
      </c>
      <c r="B26" s="5" t="n">
        <v>-5488</v>
      </c>
      <c r="C26" s="4" t="inlineStr">
        <is>
          <t xml:space="preserve"> </t>
        </is>
      </c>
    </row>
    <row r="27">
      <c r="A27" s="3" t="inlineStr">
        <is>
          <t>Cash flows from financing activities</t>
        </is>
      </c>
      <c r="B27" s="4" t="inlineStr">
        <is>
          <t xml:space="preserve"> </t>
        </is>
      </c>
      <c r="C27" s="4" t="inlineStr">
        <is>
          <t xml:space="preserve"> </t>
        </is>
      </c>
    </row>
    <row r="28">
      <c r="A28" s="4" t="inlineStr">
        <is>
          <t>Borrowings from and repayments to revolving credit lines, net</t>
        </is>
      </c>
      <c r="B28" s="5" t="n">
        <v>7224</v>
      </c>
      <c r="C28" s="5" t="n">
        <v>148606</v>
      </c>
    </row>
    <row r="29">
      <c r="A29" s="4" t="inlineStr">
        <is>
          <t>Borrowings from bank loans</t>
        </is>
      </c>
      <c r="B29" s="5" t="n">
        <v>113418</v>
      </c>
      <c r="C29" s="5" t="n">
        <v>10352</v>
      </c>
    </row>
    <row r="30">
      <c r="A30" s="4" t="inlineStr">
        <is>
          <t>Borrowings from a third party</t>
        </is>
      </c>
      <c r="B30" s="4" t="inlineStr">
        <is>
          <t xml:space="preserve"> </t>
        </is>
      </c>
      <c r="C30" s="5" t="n">
        <v>24154</v>
      </c>
    </row>
    <row r="31">
      <c r="A31" s="4" t="inlineStr">
        <is>
          <t>Repayments to related parties</t>
        </is>
      </c>
      <c r="B31" s="4" t="inlineStr">
        <is>
          <t xml:space="preserve"> </t>
        </is>
      </c>
      <c r="C31" s="5" t="n">
        <v>-154510</v>
      </c>
    </row>
    <row r="32">
      <c r="A32" s="4" t="inlineStr">
        <is>
          <t>Repayments to bank loans</t>
        </is>
      </c>
      <c r="B32" s="5" t="n">
        <v>-58299</v>
      </c>
      <c r="C32" s="5" t="n">
        <v>-11763</v>
      </c>
    </row>
    <row r="33">
      <c r="A33" s="4" t="inlineStr">
        <is>
          <t>Repayments to a third party</t>
        </is>
      </c>
      <c r="B33" s="5" t="n">
        <v>-19541</v>
      </c>
      <c r="C33" s="5" t="n">
        <v>-66379</v>
      </c>
    </row>
    <row r="34">
      <c r="A34" s="4" t="inlineStr">
        <is>
          <t>Net cash provided by (used in) financing activities</t>
        </is>
      </c>
      <c r="B34" s="5" t="n">
        <v>42802</v>
      </c>
      <c r="C34" s="5" t="n">
        <v>-49540</v>
      </c>
    </row>
    <row r="35">
      <c r="A35" s="4" t="inlineStr">
        <is>
          <t>Effect of exchange rate changes on cash and cash equivalents</t>
        </is>
      </c>
      <c r="B35" s="5" t="n">
        <v>-41233</v>
      </c>
      <c r="C35" s="5" t="n">
        <v>-5738</v>
      </c>
    </row>
    <row r="36">
      <c r="A36" s="4" t="inlineStr">
        <is>
          <t>Net changes in cash and cash equivalents</t>
        </is>
      </c>
      <c r="B36" s="5" t="n">
        <v>-89735</v>
      </c>
      <c r="C36" s="5" t="n">
        <v>-37837</v>
      </c>
    </row>
    <row r="37">
      <c r="A37" s="4" t="inlineStr">
        <is>
          <t>Cash and cash equivalents–beginning of the period</t>
        </is>
      </c>
      <c r="B37" s="5" t="n">
        <v>165685</v>
      </c>
      <c r="C37" s="5" t="n">
        <v>123163</v>
      </c>
    </row>
    <row r="38">
      <c r="A38" s="4" t="inlineStr">
        <is>
          <t>Cash and cash equivalents–end of the period</t>
        </is>
      </c>
      <c r="B38" s="5" t="n">
        <v>75950</v>
      </c>
      <c r="C38" s="5" t="n">
        <v>85326</v>
      </c>
    </row>
    <row r="39">
      <c r="A39" s="3" t="inlineStr">
        <is>
          <t>Supplementary cash flow information:</t>
        </is>
      </c>
      <c r="B39" s="4" t="inlineStr">
        <is>
          <t xml:space="preserve"> </t>
        </is>
      </c>
      <c r="C39" s="4" t="inlineStr">
        <is>
          <t xml:space="preserve"> </t>
        </is>
      </c>
    </row>
    <row r="40">
      <c r="A40" s="4" t="inlineStr">
        <is>
          <t>Interest paid</t>
        </is>
      </c>
      <c r="B40" s="5" t="n">
        <v>18378</v>
      </c>
      <c r="C40" s="5" t="n">
        <v>10191</v>
      </c>
    </row>
    <row r="41">
      <c r="A41" s="4" t="inlineStr">
        <is>
          <t>Income taxes paid</t>
        </is>
      </c>
      <c r="B41" s="5" t="n">
        <v>152140</v>
      </c>
      <c r="C41" s="5" t="n">
        <v>86546</v>
      </c>
    </row>
    <row r="42">
      <c r="A42" s="3" t="inlineStr">
        <is>
          <t>Non-cash investing and financing activities</t>
        </is>
      </c>
      <c r="B42" s="4" t="inlineStr">
        <is>
          <t xml:space="preserve"> </t>
        </is>
      </c>
      <c r="C42" s="4" t="inlineStr">
        <is>
          <t xml:space="preserve"> </t>
        </is>
      </c>
    </row>
    <row r="43">
      <c r="A43" s="4" t="inlineStr">
        <is>
          <t>Expenses paid by related parties on behalf of the Company</t>
        </is>
      </c>
      <c r="B43" s="4" t="inlineStr">
        <is>
          <t xml:space="preserve"> </t>
        </is>
      </c>
      <c r="C43" s="5" t="n">
        <v>38627</v>
      </c>
    </row>
    <row r="44">
      <c r="A44" s="4" t="inlineStr">
        <is>
          <t>Operating lease right-of-use assets obtained in exchange for operating lease obligations</t>
        </is>
      </c>
      <c r="B44" s="5" t="n">
        <v>39797</v>
      </c>
      <c r="C44" s="4" t="inlineStr">
        <is>
          <t xml:space="preserve"> </t>
        </is>
      </c>
    </row>
    <row r="45">
      <c r="A45" s="4" t="inlineStr">
        <is>
          <t>Liabilities assumed in connection with purchase of property and equipment</t>
        </is>
      </c>
      <c r="B45" s="6" t="n">
        <v>28234</v>
      </c>
      <c r="C4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ORGANIZATION AND SUMMARY OF SIGNIFICANT ACCOUNTING POLICIES</t>
        </is>
      </c>
      <c r="B4" s="4" t="inlineStr">
        <is>
          <t xml:space="preserve">NOTE
1 - ORGANIZATION AND SUMMARY OF SIGNIFICANT ACCOUNTING POLICIES Fortune
Valley Treasures, Inc. (formerly Crypto-Services, Inc.) (“FVTI” or the “Company”) was incorporated in the State
of Nevada on March 21, 2014. The Company’s current primary business operations of wholesale distribution and retail sales of alcoholic
beverages of wine and distilled liquors, and drinking water distribution and delivery are conducted through its subsidiaries in the People’s
Republic of China (“PRC”). On
April 11, 2018, the Company entered into a share exchange agreement by and among DaXingHuaShang Investment Group Limited (“DIGLS”)
and its shareholders: 1.) Yumin Lin, 2.) Gaosheng Group Co., Ltd. and 3.) China Kaipeng Group Co., Ltd. whereby the Company newly issued
15,000,000 On
March 1, 2019, the Company entered into a sale and purchase agreement (the “SP Agreement”) to acquire 100 5 100 150 On
June 22, 2020, the Company entered into a sale and purchase agreement along with Qianhai DaXingHuaShang Investment (Shenzhen) Co., Ltd.,
a company incorporated in China and a wholly-owned subsidiary of FVTI (“QHDX”), to acquire 90 243,134 Basis
of presentation The
accompanying unaudited condensed consolidated financial statements as of June 30, 2023 and for the three and six months ended June 30,
2023 and 2022, have been prepared pursuant to the rules and regulations of the Securities and Exchange Commission (the “SEC”)
that permit reduced disclosure for interim periods. Certain information and footnote disclosures normally included in financial statements
prepared in accordance with accounting principles generally accepted in the United States of America (“U.S. GAAP”) have been
condensed or omitted. In the opinion of management, all adjustments consisting of normal recurring entries considered necessary for a
fair presentation have been included. The results of operations for these periods are not necessarily comparable to, or indicative of,
results of any other interim period or for the fiscal year taken as a whole. The condensed consolidated balance sheet information as
of December 31, 2022 was derived from the Company’s audited consolidated financial statements included in the Company’s Annual
Report on Form 10-K, for the year ended December 31, 2022, filed with the SEC on March 31, 2023 (the “report”). These unaudited
condensed consolidated financial statements should be read in conjunction with the report. Basis
of consolidation The
unaudited condensed consolidated financial statements include the accounts of the Company and its subsidiaries. All intercompany accounts
and transactions have been eliminated. The results of subsidiaries acquired during the respective periods are included in the consolidated
statements of operations from the effective date of acquisition or up to the effective date of disposal, as appropriate. The portion
of the income or loss applicable to noncontrolling interests in subsidiaries is reflected in the unaudited condensed consolidated statements
of operations. As
of June 30, 2023, details of the Company’s major subsidiaries were as follows: SCHEDULE
OF ENTITIES AND ITS SUBSIDIARIES
Entity
Name Date
of Incorporation Parent Entity Nature
of Operation Place
of Incorporation
DIGLS July
4, 2016 FVTI Investment
holding Republic
of Seychelles
DILHK June
22, 2016 DIGLS Investment
holding Hong
Kong, PRC
QHDX November
3, 2016 DILHK Investment
holding PRC
FVTL May
31, 2011 QHDX Trading
of food and platform PRC
JJGS August
17, 2017 FVTI
Investment
holding Republic
of Seychelles
JJHK August
24, 2017 JJGS Investment
holding Hong
Kong, PRC
JJSZ November
16, 2018 JJHK Trading
of food PRC
Xixingdao August
28, 2019 QHDX
Drinking
water distribution and delivery PRC
Dongguan
City Fu La Tu Trade Ltd (“FLTT”) September
27, 2020 FVTL Trading
of alcoholic beverages PRC
Dongguan
City Fu Xin Gu Trade Ltd (“FXGT”) December
2, 2020 FVTL Trading
of alcoholic beverages PRC
Dongguan
City Fu Xin Technology Ltd (“FXTL”) November
12, 2020 Xixingdao Drinking
water distribution and delivery PRC
Dongguan
City Fu Guan Healthy Industry Technology Ltd (“FGHL”) December
21, 2020 Xixingdao Drinking
water distribution and delivery PRC
Dongguan
City Fu Jing Technology Ltd (“FJTL”) November
17, 2020 Xixingdao Drinking
water distribution and delivery PRC
Dongguan
City Fu Xiang Technology Ltd (“FGTL”) November
16, 2020 Xixingdao Drinking
water distribution and delivery PRC
Dongguan
City Fu Ji Food &amp; Beverage Ltd (“FJFL”) November
9, 2020 Xixingdao Drinking
water distribution and delivery PRC
Dongguan
City Fu Lai Food Ltd (“FLFL”) September
27, 2020 Xixingdao Drinking
water distribution and delivery PRC
Dongguan
City Fu Yi Beverage Ltd (“FYBL”) November
12, 2020 Xixingdao Drinking
water distribution and delivery PRC
Dongguan
City Fu Xi Drinking Water Company Ltd (“FXWL”) March
17, 2021 Xixingdao Drinking
water distribution and delivery, sales of alcoholic beverages and water purifier PRC
Dongguan
City Fu Jia Drinking Water Company Ltd (“FJWL”) March
29, 2021 Xixingdao Drinking
water distribution and delivery, sales of water purifier PRC
Dongguan
City Fu Sheng Drinking Water Company Ltd (“FSWL”) March
29, 2021 Xixingdao Drinking
water distribution and delivery, sales of water purifier PRC
Shenzhen
Fu Jin Trading Technology Company Ltd (“FJSTL”) June
7, 2021 Xixingdao Drinking
water distribution and delivery, sales of water purifier PRC
Dongguan
City Fu Li Trading Ltd (“FLTL”) September
10, 2021 Xixingdao Drinking
water distribution and delivery, sales of water purifier PRC
Guangdong
Fu Gu Supply Chain Group Ltd (“FGGC”) September
13, 2021 QHDX Trading
of alcoholic beverages PRC
Dongguan
City Fu Zhi Gu Trading Ltd (“FZGTL”) September
9, 2022 FVTL Trading
of alcoholic beverages PRC
Dongguan
City Chang Fu Trading Ltd (“CFTL”) September
9, 2022 FVTL Trading
of alcoholic beverages PRC
Dongguan
City La Tong Trading Ltd (“LTTL”) August
8, 2022 FVTL Trading
of alcoholic beverages PRC
Dongguan
City Kai Fu Trading Ltd (“KFTL”) September
8, 2022 FVTL Trading
of alcoholic beverages PRC Use
of estimates The
preparation of financial statements in conformity with U.S. GAAP requires management to make estimates and assumptions relating to the
reporting of assets and liabilities and the disclosure of contingent liabilities at the date of the financial statements, and the reported
amounts of revenues and expenses during the reporting period. Significant accounting estimates include certain assumptions related to
going concern, allowance of credit losses, allowance of deferred tax asset and uncertain tax position, implicit interest rate of operating
leases, useful lives and impairment of long-lived assets, and impairment of goodwill. Actual results may differ from these estimates. Foreign
currency translation and re-measurement The
Company translates its foreign operations to the U.S. dollar in accordance with ASC 830, “ Foreign Currency Matters The
reporting currency for the Company and its subsidiaries is the U.S. dollar. The Company, DIGLS, DILHK, JJGS and JJHK’s functional
currency is the U.S. dollar; QHDX, JJSZ and their subsidiaries which are incorporated in PRC use the Chinese Renminbi (“RMB”)
as their functional currency. The
Company’s subsidiaries, whose records are not maintained in that company’s functional currency, re-measure their records
into their functional currency as follows:
● Monetary
assets and liabilities at exchange rates in effect at the end of each period
● Nonmonetary
assets and liabilities at historical rates
● Revenue
and expense items at the average rate of exchange prevailing during the period Gains
and losses from these re-measurements were not significant and have been included in the Company’s results of operations. The
Company’s subsidiaries, whose functional currency is not the U.S. dollar, translate their records into the U.S. dollar as follows:
● Assets
and liabilities at the rate of exchange in effect at the balance sheet date
● Equities
at the historical rate
● Revenue
and expense items at the average rate of exchange prevailing during the period Translation
of amounts from the local currencies of the Company into US$ has been made at the following exchange rates for the respective periods: SCHEDULE
OF FOREIGN CURRENCY EXCHANGE RATE TRANSLATION
2023 2022
As of and for the
2023 2022
Period-end RMB:US$1 exchange rate 0.13880 0.14927
Period-average RMB:US$1 exchange rate 0.14448 0.15451 The
RMB is not freely convertible into foreign currency and all foreign exchange transactions must take place through authorized institutions.
No representation is made that the RMB amounts could have been, or could be, converted into U.S. dollars at the rates used in translation. Impairment
of long-lived assets other than goodwill The
Company reviews its long-lived assets for impairment whenever events or changes in circumstances indicate that the carrying amount of
assets may not be recoverable. Impairment may be the result of becoming obsolete from a change in the industry or new technologies. Impairment
is present if the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The
Company did not recognize any impairment of long-lived assets during the six months ended June 30, 2023 and 2022. Goodwill Goodwill
represents the excess of the purchase price over the fair value of the net identifiable assets acquired in a business combination. In
accordance with FASB ASC Topic 350, “Intangibles-Goodwill and Others”, goodwill is subject to at least an annual assessment
for impairment or more frequently if events or changes in circumstances indicate that an impairment may exist, applying a fair-value
based test. Fair value is generally determined using a discounted cash flow analysis. The Company would recognize an impairment charge
for the amount by which the carrying amount of a reporting unit exceeds its fair value up to the amount of goodwill allocated to that
reporting unit. During
the six months ended June 30, 2023 and 2022, the Company did not record any impairment of goodwill. Revenue
recognition The
Company follows the guidance of ASC 606, revenue from contracts with customers is recognized using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Under
Topic 606, revenues are recognized when the promised products have been confirmed of delivery or services have been transferred to the
consumers in amounts that reflect the consideration the customer expects to be entitled to in exchange for those services. The Company
presents value added taxes (“VAT”) as reductions of revenues. The Company recognizes revenues net of value added taxes (“VAT”)
and relevant charges. We
generate revenue primarily from the sales of liquor, water, water purifier and other products directly to agents, wholesalers and end
users, with majority of sales transactions were conducted offline. We recognize product revenue at a point in time when the control of
the products has been transferred to customers. The transfer of control is considered complete when products have been picked up by or
delivered to our customers. We account for shipping and handling fees as a fulfillment cost. The
following table provides information about disaggregated revenue based on revenue by product types: SCHEDULE
OF DISAGGREGATION REVENUE
2023 2022 2023 2022
Three months ended Six months ended
2023 2022 2023 2022
Sales of liquor $ 878,952 $ 1,203,484 $ 1,782,672 $ 1,833,946
Sales of water 213,582 808,648 633,202 1,338,092
Sales of water purifier 114,714 310,807 367,837 395,548
Others 65,349 13,520 124,175 30,683
Total $ 1,272,597 $ 2,336,459 $ 2,907,886 $ 3,598,269 Contract
liabilities Contract
liabilities consist mainly of customer advances. On certain occasions, the Company may receive prepayments from downstream retailers
or wholesales customers for liquors, water and other products prior to them taking possession of the Company’s products. The Company
records these receipts as customer advances until the control of the products has been transferred the customers. As of June 30, 2023
and December 31, 2022, the Company had customer advances of $ 116,769 139,334 24,707 Related
party transaction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Recently
adopted accounting pronouncements In
June 2016, the FASB issued Accounting Standards Update (“ASU”) No. 2016-13, Financial Instruments – Credit Losses (Topic
326), Measurement of Credit Losses on Financial Instruments. ASU No. 2016-13 was further amended in November 2020 by ASU No. 2020-10,
Financial Instruments – Credit Losses (Topic 326), Derivatives and Hedging (Topic 815), and Leases (Topic 842). As a result, ASC
Topic 326, Financial Instruments – Credit Losses is effective for smaller reporting companies for fiscal years beginning after
December 15, 2022, including interim periods within those fiscal years. The Company adopted ASU No. 2016-13 on January 1, 2023 and the
adoption did not have a material impact on the Company’s unaudited condensed consolidated financial statements. In
October 2021, the FASB issued ASU No. 2021-08, Business Combinations (Topic 805), Accounting for Contract Assets and Contract Liabilities
from Contracts with Customers. This ASU clarifies that an acquirer of a business should recognize and measure contract assets and contract
liabilities in a business combination in accordance with ASC Topic 606, “Revenue from Contracts with Customers”. This ASU
is expected to improve comparability for both the recognition and measurement of acquired revenue contracts with customers at the date
of and after a business combination. The new guidance is effective for fiscal years beginning after December 15, 2022, including interim
periods within those fiscal years. The Company adopted ASU No. 2021-08 on January 1, 2023 and the adoption did not have a material impact
on the Company’s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3</t>
        </is>
      </c>
    </row>
    <row r="3">
      <c r="A3" s="3" t="inlineStr">
        <is>
          <t>Credit Loss [Abstract]</t>
        </is>
      </c>
      <c r="B3" s="4" t="inlineStr">
        <is>
          <t xml:space="preserve"> </t>
        </is>
      </c>
    </row>
    <row r="4">
      <c r="A4" s="4" t="inlineStr">
        <is>
          <t>ACCOUNTS RECEIVABLE, NET</t>
        </is>
      </c>
      <c r="B4" s="4" t="inlineStr">
        <is>
          <t xml:space="preserve">NOTE 2 – ACCOUNTS RECEIVABLE,
NET Accounts receivable consisted of the following as of June 30, 2023 and
December 31, 2022: SCHEDULE
OF ACCOUNTS RECEIVABLE
June 30, December 31,
Accounts receivable (including $ 73,096 nil $ 5,461,870 $ 4,797,564
Less: Doubtful allowance (including $ 724 nil (360,149 ) -
Accounts receivable, net $ 5,101,721 $ 4,797,564 Allowance for doubtful accounts movement is as follows: SCHEDULE
OF ALLOWANCE
FOR DOUBTFUL ACCOUNTS
June 30, December 31,
Beginning balance $ - $ -
Additions to allowance 374,894 -
Foreign currency translation adjustment (14,745 ) -
Ending balance $ 360,149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3:27:59Z</dcterms:created>
  <dcterms:modified xmlns:dcterms="http://purl.org/dc/terms/" xmlns:xsi="http://www.w3.org/2001/XMLSchema-instance" xsi:type="dcterms:W3CDTF">2023-08-14T13:27:59Z</dcterms:modified>
</cp:coreProperties>
</file>